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Net Loss per Common Share" sheetId="9" state="visible" r:id="rId9"/>
    <sheet xmlns:r="http://schemas.openxmlformats.org/officeDocument/2006/relationships" name="Warrants to Purchase Common Sto" sheetId="10" state="visible" r:id="rId10"/>
    <sheet xmlns:r="http://schemas.openxmlformats.org/officeDocument/2006/relationships" name="Fair Value Measurements" sheetId="11" state="visible" r:id="rId11"/>
    <sheet xmlns:r="http://schemas.openxmlformats.org/officeDocument/2006/relationships" name="Prepaid Expense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mmitments" sheetId="15" state="visible" r:id="rId15"/>
    <sheet xmlns:r="http://schemas.openxmlformats.org/officeDocument/2006/relationships" name="Stockholders_ Deficit" sheetId="16" state="visible" r:id="rId16"/>
    <sheet xmlns:r="http://schemas.openxmlformats.org/officeDocument/2006/relationships" name="Share-Based Compensation" sheetId="17" state="visible" r:id="rId17"/>
    <sheet xmlns:r="http://schemas.openxmlformats.org/officeDocument/2006/relationships" name="Subsequent Events" sheetId="18" state="visible" r:id="rId18"/>
    <sheet xmlns:r="http://schemas.openxmlformats.org/officeDocument/2006/relationships" name="Net Loss per Common Share (Tabl" sheetId="19" state="visible" r:id="rId19"/>
    <sheet xmlns:r="http://schemas.openxmlformats.org/officeDocument/2006/relationships" name="Warrants to Purchase Common S_2" sheetId="20" state="visible" r:id="rId20"/>
    <sheet xmlns:r="http://schemas.openxmlformats.org/officeDocument/2006/relationships" name="Prepaid Expenses (Tables)" sheetId="21" state="visible" r:id="rId21"/>
    <sheet xmlns:r="http://schemas.openxmlformats.org/officeDocument/2006/relationships" name="Accrued Expenses (Tables)" sheetId="22" state="visible" r:id="rId22"/>
    <sheet xmlns:r="http://schemas.openxmlformats.org/officeDocument/2006/relationships" name="Commitments (Tables)" sheetId="23" state="visible" r:id="rId23"/>
    <sheet xmlns:r="http://schemas.openxmlformats.org/officeDocument/2006/relationships" name="Share-Based Compensation (Table" sheetId="24" state="visible" r:id="rId24"/>
    <sheet xmlns:r="http://schemas.openxmlformats.org/officeDocument/2006/relationships" name="Nature of Business (Details)" sheetId="25" state="visible" r:id="rId25"/>
    <sheet xmlns:r="http://schemas.openxmlformats.org/officeDocument/2006/relationships" name="Net Loss per Common Share (Deta" sheetId="26" state="visible" r:id="rId26"/>
    <sheet xmlns:r="http://schemas.openxmlformats.org/officeDocument/2006/relationships" name="Warrants to Purchase Common S_3" sheetId="27" state="visible" r:id="rId27"/>
    <sheet xmlns:r="http://schemas.openxmlformats.org/officeDocument/2006/relationships" name="Warrants to Purchase Common S_4" sheetId="28" state="visible" r:id="rId28"/>
    <sheet xmlns:r="http://schemas.openxmlformats.org/officeDocument/2006/relationships" name="Prepaid Expenses (Details)" sheetId="29" state="visible" r:id="rId29"/>
    <sheet xmlns:r="http://schemas.openxmlformats.org/officeDocument/2006/relationships" name="Prepaid Expenses (Details) - Sc" sheetId="30" state="visible" r:id="rId30"/>
    <sheet xmlns:r="http://schemas.openxmlformats.org/officeDocument/2006/relationships" name="Accrued Expenses (Details)" sheetId="31" state="visible" r:id="rId31"/>
    <sheet xmlns:r="http://schemas.openxmlformats.org/officeDocument/2006/relationships" name="Accrued Expenses (Details) - Sc" sheetId="32" state="visible" r:id="rId32"/>
    <sheet xmlns:r="http://schemas.openxmlformats.org/officeDocument/2006/relationships" name="Notes Payable (Details)" sheetId="33" state="visible" r:id="rId33"/>
    <sheet xmlns:r="http://schemas.openxmlformats.org/officeDocument/2006/relationships" name="Commitments (Details)" sheetId="34" state="visible" r:id="rId34"/>
    <sheet xmlns:r="http://schemas.openxmlformats.org/officeDocument/2006/relationships" name="Commitments (Details) - Schedul" sheetId="35" state="visible" r:id="rId35"/>
    <sheet xmlns:r="http://schemas.openxmlformats.org/officeDocument/2006/relationships" name="Commitments (Details) - Sched_2" sheetId="36" state="visible" r:id="rId36"/>
    <sheet xmlns:r="http://schemas.openxmlformats.org/officeDocument/2006/relationships" name="Stockholders_ Deficit (Details)" sheetId="37" state="visible" r:id="rId37"/>
    <sheet xmlns:r="http://schemas.openxmlformats.org/officeDocument/2006/relationships" name="Share-Based Compensation (Detai" sheetId="38" state="visible" r:id="rId38"/>
    <sheet xmlns:r="http://schemas.openxmlformats.org/officeDocument/2006/relationships" name="Share-Based Compensation (Det_2" sheetId="39" state="visible" r:id="rId39"/>
    <sheet xmlns:r="http://schemas.openxmlformats.org/officeDocument/2006/relationships" name="Share-Based Compensation (Det_3" sheetId="40" state="visible" r:id="rId40"/>
    <sheet xmlns:r="http://schemas.openxmlformats.org/officeDocument/2006/relationships" name="Share-Based Compensation (Det_4"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20, 2021</t>
        </is>
      </c>
    </row>
    <row r="3">
      <c r="A3" s="3" t="inlineStr">
        <is>
          <t>Document Information Line Items</t>
        </is>
      </c>
    </row>
    <row r="4">
      <c r="A4" s="4" t="inlineStr">
        <is>
          <t>Entity Registrant Name</t>
        </is>
      </c>
      <c r="B4" s="4" t="inlineStr">
        <is>
          <t>GI DYNAM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88095659</v>
      </c>
    </row>
    <row r="8">
      <c r="A8" s="4" t="inlineStr">
        <is>
          <t>Amendment Flag</t>
        </is>
      </c>
      <c r="B8" s="4" t="inlineStr">
        <is>
          <t>false</t>
        </is>
      </c>
    </row>
    <row r="9">
      <c r="A9" s="4" t="inlineStr">
        <is>
          <t>Entity Central Index Key</t>
        </is>
      </c>
      <c r="B9" s="4" t="inlineStr">
        <is>
          <t>00012457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5195</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o Purchase Common Stock or CDIs</t>
        </is>
      </c>
      <c r="B1" s="2" t="inlineStr">
        <is>
          <t>3 Months Ended</t>
        </is>
      </c>
    </row>
    <row r="2">
      <c r="B2" s="2" t="inlineStr">
        <is>
          <t>Mar. 31, 2021</t>
        </is>
      </c>
    </row>
    <row r="3">
      <c r="A3" s="3" t="inlineStr">
        <is>
          <t>Derivative Instruments and Hedging Activities Disclosure [Abstract]</t>
        </is>
      </c>
    </row>
    <row r="4">
      <c r="A4" s="4" t="inlineStr">
        <is>
          <t>Warrants to Purchase Common Stock or CDIs</t>
        </is>
      </c>
      <c r="B4" s="4" t="inlineStr">
        <is>
          <t>4.
Warrants to Purchase Common Stock or CDIs The
following series of warrants were outstanding and exercisable at March 31, 2021 and 2020 (warrants to purchase CDIs presented as shares
at a 50 CDI per share ratio):
Number of Exercise March 31,
Warrant Series Issue Date shares per share 2021 2020
Consultant warrant May 4, 2016 28,532 $ 0.64 28,532 28,532
August 2019 Warrant (1) January 13, 2020 4,596,893 $ 1.00 - 4,596,893
Total Outstanding and Exercisable 28,532 4,625,425
Weighted Average Exercise Price $ 0.64 $ 1.00
(1) Financing
arranged August 2019, but funding did not occur until January 13, 2020 On
May 4, 2016, the Company entered into a consulting agreement pursuant to which a consulting firm provides strategic advisory, finance,
accounting, human resources and administrative functions, including chief financial officer services, to the Company. In connection with
the consulting agreement, the Company granted the consulting firm a warrant (“Consultant Warrant”) to purchase up to 28,532
shares of the Company’s common stock at an exercise price per share equal to $0.64. The Consultant Warrant was fully vested and
expired on May 4, 2021. On
August 21, 2019, GI Dynamics and Crystal Amber entered into a securities purchase agreement (“SPA”) for a total funding of
up to approximately $10 million (the “August 2019 SPA”) comprised of the scheduled exercise of the 2018 Warrant, the March
2019 Warrant, and the May 2019 Warrant as detailed above and the sale of an Unsecured Convertible Note for up to approximately $4.6 million
(the “August 2019 Note”), which included an agreement to issue a warrant (the “August 2019 Warrant”) to purchase
up to 229,844,650 CDIs (representing 4,596,893 shares of common stock) for an exercise price of $0.02 per CDI. On December 16, 2019,
stockholder approval for the warrant to be issued was obtained and it was issued on January 13, 2020 together with the funding of the
August 2019 Note. The August 2019 Warrant was issued on January 13, 2020 and estimated fair value was determined to allocate relative
fair values of the August 2019 Note and the August 2019 Warrant. The assumptions used to estimate the fair value of $2.3 million included
an expected volatility of approximately 141%, an expected term of 5 years, a risk-free interest rate of 1.65%, and no dividend yield. On
September 4, 2020, the Company and Crystal Amber executed financing documents (the “September 2020 Financing”) that included
the sale of up to $10 million of shares of Series A Preferred Stock, the cancellation of the August 2019 Warrants, and the restructuring
of the August 2019 Note (described more fully in Note 8 of these interim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5.
Fair Value Measurements Information
about the Company’s assets and liabilities that are measured at fair value initially or on a recurring basis as of March 31, 2021
and December 31, 2020 is provided below and includ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On
March 31, 2020, the derivative liability classification of the Consultant Warrant was re-evaluated, and the Company re-classified it
as an equity instrument. On March 31, 2020, this reclassification resulted in an immaterial credit to Other Income. Cash,
restricted cash, prepaid expenses and other current assets, accounts payable, accrued expenses, short-term debt and other current liabilities
at March 31, 2021 and December 31, 2020 are carried at amounts that approximate fair value due to their short-term maturities and the
highly liquid nature of these instruments. At
March 31, 2021, there are no assets or liabilities that require remeasurement of fair value on a 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1</t>
        </is>
      </c>
    </row>
    <row r="3">
      <c r="A3" s="3" t="inlineStr">
        <is>
          <t>Prepaid Expenses [Abstract]</t>
        </is>
      </c>
    </row>
    <row r="4">
      <c r="A4" s="4" t="inlineStr">
        <is>
          <t>Prepaid Expenses</t>
        </is>
      </c>
      <c r="B4" s="4" t="inlineStr">
        <is>
          <t>6.
Prepaid Expenses Prepaid
expenses and other current assets consisted of the following (in thousands):
March 31, December 31,
2021 2020
Prepaid insurance $ 1,337 $ 1,426
Prepaid clinical trial expenses 467 489
Escrowed severance reserves 335 544
Prepaid corporate identity project 165 165
Other 324 405
Total $ 2,628 $ 3,029 Effective
as of December 31, 2020, the Company and Charles Carter, Chief
Financial Offic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7.
Accrued Expenses Accrued
expenses consisted of the following (in thousands):
March 31, 2021 December 31,
Payroll and related liabilities $ 154 $ 203
Professional fees 152 177
Accrued interest 140 80
Other 220 123
Total $ 666 $ 583 Accrued
interest at March 31, 2021 is comprised of interest on the September 2020 Convertible Note and an immaterial amount for the Company’s
Paycheck Protection Program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8.
Notes Payable 2017
Convertible Note Financing On
June 15, 2017, the Company entered into a Note Purchase Agreement (“2017 NPA”) by and between the Company and Crystal
Amber, a Related Party. Pursuant to the 2017 NPA, the Company issued and sold to Crystal Amber, a Senior Secured Convertible Promissory
Note in an aggregate original principal amount of $5.0 million (the “2017 Note”).The 2017 Note accrued interest at an
annually compounded rate of 5% per annum. The 2017 Note was secured by a first priority security interest in substantially all tangible
and intangible assets of the Company, including intellectual property. The
entire outstanding principal balance and all unpaid accrued interest thereon was due, as most recently amended, on July 31, 2020. The
entire outstanding principal balance under the 2017 Note and all unpaid accrued interest thereon was convertible into CDIs (i) prior
to the maturity date, at the option of Crystal Amber at a conversion price calculated based on the five-day volume weighted average price
(“VWAP”) of the Company’s CDIs traded on the ASX (“Optional Conversion Price”), or (ii) automatically
upon the occurrence of an equity financing in which the Company raises at least $10 million (a “Qualified Financing”)
at the price per CDI of the CDIs issued and sold in such financing. On July 13, 2020, Crystal Amber provided the Company with a notice
of optional conversion of the 2017 Note. On the conversion date, the principal of $5 million and the accrued and unpaid interest of $390
thousand totaling $5,390,240 was converted into 2,574,873,400 CDIs, which was equivalent to 51,497,468 shares of Common Stock. The conversion
price equaled the 5-day VWAP per CDI for the 5 trading days immediately preceding the date of notice, which equaled $0.002093 per CDI
or $0.10467 per share of Common Stock. On
receipt of the notice of conversion, the Company did not have sufficient authorized shares to issue to CHESS Depository Nominees, Ltd.
(“CDN”) to enable the required number of CDIs to be allotted to Crystal Amber. The available 38,401,704 shares were issued
to CDN, allowing the allotment of 1,920,085,200 CDIs to Crystal Amber. The Company and Crystal Amber executed a Right to Shares and Waiver
Agreement in which the Company agreed to issue the remaining 13,095,764 shares of Common Stock owed under the conversion when the Company
filed an amended and restated certification of incorporation with the Delaware Secretary of State after the Company was delisted from
the ASX and in connection with the consummation of the September 2020 Financing. On July 22, 2020, the Company was removed from the Official
List of the ASX (“Delisted”) and the CDN trust was subsequently dissolved, causing all CDIs to automatically convert to shares
of Common Stock. The remaining 13,095,764 shares of Common Stock owed under the conversion were issued as shares of Common Stock immediately
after Shareholders approved the increase in the authorized shares of common stock to 280,000,000 shares at the Special Meeting of Shareholders
held on September 3, 2020. For
the three months ended March 31, 2020, the Company recognized interest expense of $65 thousand related to the 2017 Note. August
2019 Securities Purchase Agreement and Restructuring into the September 2020 Note. On
August 21, 2019, the Company entered into the August 2019 SPA by and between the Company and Crystal Amber. The August 2019 SPA detailed
a timeline wherein Crystal Amber would exercise the 2018 Warrant, the March 2019 Warrant, and the May 2019 Warrant. Additionally, pursuant
to the August 2019 SPA, the Company issued and sold to Crystal Amber the August 2019 Note in an aggregate principal amount of up to approximately
$4.6 million to be funded on December 6, 2019, or such earlier or later date as may be requested by the Company (the “Funding
Date”). In conjunction with the August 2019 Note, the Company agreed to issue to Crystal Amber the August 2019 Warrant (see Note
4 of the consolidated financial statements) conferring the right to purchase 229,844,650 CDIs (representing 4,596,893 shares of common
stock), with warrant issuance subject to the funding of the August 2019 Note and the receipt of required stockholder approval to issue
the August 2019 Warrant. The
August 2019 Note accrued interest at a rate equal to 10% per annum from the August 2019 Note Funding Date, compounded annually, other
than during the continuance of an event of default, when the August 2019 Note would accrue interest at a rate of 16% per annum. The entire
outstanding principal balance and all unpaid accrued interest thereon would become due on the fifth anniversary of the Funding Date.
The entire outstanding principal balance under the August 2019 Note and all unpaid accrued interest thereon was immediately convertible
into CDIs at the option of Crystal Amber at a conversion price equal to $0.02 per CDI (representing $1.00 per share of Common Stock).
In the event that the Company issued additional CDIs to a stockholder other than Crystal Amber in a subsequent equity financing at a
price per CDI that was less than the conversion price under the August 2019 Note, the conversion price was to be reduced to the lowest
such price per CDI. In addition, upon a change of control of the Company resulting in cash proceeds, Crystal Amber could, at its option,
demand that the Company prepay all accrued and unpaid interest plus 110% of the remaining outstanding unconverted principal balance.
The Company was unable to prepay the August 2019 Note without the consent of Crystal Amber, a Related Party. If the stockholder approvals
required to issue the August 2019 Warrant or to approve the conversion rights under the August 2019 Note were not obtained, the Company
was obligated to prepay all accrued and unpaid interest plus 110% of the remaining outstanding unconverted principal balance on the earlier
of the Funding Date or the date that was six months following the date of the stockholder meeting at which the requisite approvals were
not obtained. The Company considered the change in control premium and the stockholder approval premium to each represent a cash
settleable feature, thereby requiring derivative liability classification. On applying a probability adjusted present value of the premiums,
the fair values of these features were considered immaterial upon issuance. The
August 2019 SPA contained customary events of default. If a default occurs and is not cured within the applicable cure period or is not
waived, any outstanding obligations under the August 2019 Note may be accelerated. The August 2019 SPA and related August 2019 Note and
August 2019 Warrant documents also contained additional representations and warranties, covenants and conditions, in each case customary
for transactions of this type. Prior
to December 6, 2019, the Company notified Crystal Amber that it had elected to receive the full amount of approximately $4.6 million
under the August 2019 Note, but agreed to timing extensions. On
December 16, 2019, stockholder approval was obtained pursuant to ASX Listing Rule 10.11, for the August 2019 Note conversion feature
and the issuance of the August 2019 Warrant, contingent on receipt of the August 2019 Note proceeds. On
January 13, 2020, the full amount of approximately $4.6 million was received as proceeds from the August 2019 Note. On receipt of funds,
the August 2019 Note was immediately convertible. On January 13, 2020, the Company issued to Crystal Amber an immediately exercisable
August 2019 Warrant to purchase 229,844,650 CDIs (representing 4,596,893 shares of common stock) for an exercise price of $0.02 per CDI
(see Note 4 of these interim consolidated financial statements). On
issuance, having already obtained the required stockholder approval to reserve the CDIs underlying the conversion feature and the August
2019 Warrant, the August 2019 Warrant was determined to be a freestanding instrument meeting the requirements for equity classification
in accordance with ASC 480-10 Distinguishing Liabilities from Equity, Contracts in an Entity’s Own Equity
Debt with Conversion and Other Options On
September 4, 2020, the Company executed a series of financing-related agreements (“the September 2020 Financing”) which included
the cancellation of the August 2019 Warrant, the restructuring of the August 2019 Note into the September 2020 Note, the conversion of
the June and August 2020 Convertible Notes into shares of Series A Preferred, and the sale of $8.75 million of Series A Preferred Stock
to Crystal Amber under the Series A Preferred Stock Purchase Agreement (the “Series A SPA”). The Initial Close of the September
2020 Financing occurred on September 4, 2020, and included all components of the September 2020 Financing, except that $5 million of
the total Series A Preferred Stock sale was originally deferred to October 31, 2020 (the “Second Close” of the September
2020 Financing. For
the three months ended March 31, 2021, the Company recorded accrued interest expense of $60 thousand and recognized interest expense
of $230 thousand from the amortization of the debt discount related to the September 2020 Note. For
the three months ended March 31, 2020, the Company recorded accrued interest expense of $98 thousand and recognized interest expense
of $100 thousand from the amortization of the debt discount related to the August 2019 Note. Paycheck
Protection Program (“PPP”) Loan On
March 27, 2020, the CARES Act was signed into law in the United States providing economic assistance for American workers and families,
small businesses, and preserves jobs for American industries. On April 4, 2020, GI Dynamics submitted an application to a lending
institution for a loan of approximately $200 thousand under the Paycheck Protection Program (“PPP”). In accordance
with the provisions of the PPP, the loan accrues interest at a rate of 1% and all or a portion of the loan may be forgiven if it is used
to pay for qualifying costs such as payroll, rent and utilities. Amounts that are not forgiven will be repaid 2 years from the date of
the loan. The loan was granted by the lending institution on May 8, 2020 and funds were received into the Company’s bank account
on May 11, 2020. The Company believes expenditures of the loan proceeds are fully compliant with the terms for loan forgiveness. The
Company anticipates the lending institution to accept the Company’s loan forgiveness application in the second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9. Commitments Lease
Commitments On
April 22, 2019, the Company entered into a right-of-use lease for 3,520 square feet of office space in Boston, Massachusetts. The lease
period commenced May 1, 2019 and expires on May 31, 2022. The lease had a one-month rent-free period, has escalating rent payments and
contains no extension or expansion rights. On lease execution, the Company recorded the approximately $463 thousand present value of
the lease liability in short-term and long-term liabilities and recorded a related right-of-use asset. The right-of-use asset is amortizing
to lease expense and the liability is be reduced by the rent payments over the term of the lease. The
Company’s leases generally do not provide an implicit interest rate and therefore the Company uses 10% as an estimate of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in a similar economic environment. The Company’s operating
lease is reflected in the balance sheets. Lease expense totaled $44 thousand for each of the quarters ended March 31, 2021 and 2020. Other
information related to leases was as follows:
Three Months Ended
2021 2020
(in thousands)
Operating cash flows from operating leases in lease liability measurement $ 49 $ 53
Operating cash flows from short term leases - 44
Remaining long-term lease term in years 1.2 2.2 The
maturity of the Company’s operating lease liability as of March 31, 2021 is as follows for the years ended December 31:
Amount
(in thousands)
Remainder of 2021 $ 137
2022 76
Total future minimum lease payments 213
Less: imputed interest (14 )
Total lease liabilities $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1</t>
        </is>
      </c>
    </row>
    <row r="3">
      <c r="A3" s="3" t="inlineStr">
        <is>
          <t>Stockholders' Equity Note [Abstract]</t>
        </is>
      </c>
    </row>
    <row r="4">
      <c r="A4" s="4" t="inlineStr">
        <is>
          <t>Stockholders’ Deficit</t>
        </is>
      </c>
      <c r="B4" s="4" t="inlineStr">
        <is>
          <t>10.
Stockholders’ Deficit On
December 19, 2019, GI Dynamics stockholders approved an increase of its authorized shares of common stock from 50 million to 75 million. On
September 3, 2020, GI Dynamics stockholders approved an increase of its authorized shares of common stock from 75 million to 280 million
shares and approved the authorization of 118 million shares of Series A Convertible Preferred Stock. At
December 31, 2020, GI Dynamics had issued a total of 60,085,583 shares of Series A Preferred Stock and 88,095,659 shares of common stock
were issued and outstanding. Pursuant
to the Series A Preferred Stock Share Purchase Agreement and multiple related amendments, the Second Close of the September 2020 Financing
was restructured such that $53 thousand was received in the February 24, 2021 sale of 600 thousand shares of Series A Preferred Stock
to an existing investor; $1.5 million was received in the March 4, 2021 for the sale of 16,924,292 shares of Series A Preferred Stock
to Crystal Amber; $1.0 million was received on April 14, 2021 for the sale of 11,282,861 shares of Series A Preferred Stock to Crystal
Amber. The remaining approximately $2.4 million committed under the September 2020 Securities Purchase Agreement will be closed on or
before May 28, 2021. Independent investors may subscribe for up to the 27,607,153 remaining shares being offered and Crystal Amber will
purchase any shares not subscribed by independent investors prior to May 28,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11.
Share-Based Compensation The
Company has three stock-based compensation plans. The Board of Directors adopted the 2003 Omnibus Stock Plan (the “2003 Plan”),
which provided for the grant of qualified incentive stock options and nonqualified stock options or other awards to the Company’s
employees, officers, directors, advisors, and outside consultants to purchase up to an aggregate of 922,086 shares of the Company’s
common stock. At March 31, 2021, one fully vested grant conferring the right to purchase 5,000 shares for $8.20 per share remained outstanding
and expired April 5, 2021. In
August 2011, the Board of Directors adopted the 2011 Employee, Director and Consultant Equity Incentive Plan (the “2011 Plan”)
as the successor to the 2003 Plan. Under the 2011 Plan, the Company may grant incentive stock options, nonqualified stock options, restricted
and unrestricted stock awards and other stock-based awards. As of August 20, 2020, the date of the adoption of the 2020 Plan detailed
below, 863,307 shares of common stock were available for grant under the Company’s 2011 Plan. Existing, outstanding grants issued
under the 2011 Plan will remain active unless they are exercised or cancelled due to forfeiture or expiry. The Board of Directors have
disallowed the granting of any new awards using shares available under the 2011 Plan. In
August 2020, the Board of Directors adopted the 2020 Employee, Director and Consultant Equity Incentive Plan (the “2020 Plan”)
as the successor to the 2011 and 2003 Plans. On September 3, 2020, shareholders approved the adoption of the 2020 Plan. Under the 2020
Plan, the Company may grant incentive stock options, nonqualified stock options, restricted and unrestricted stock awards and other stock-based
awards up to a total of 41,710,968 shares. The 2003 Plan, 2011 Plan and 2020 Plan are collectively referred to herein as the “Plans”.
As of March 31, 2020, 16,737,707 shares of common stock were available for grant under the Company’s 2020 Plan. On
January 28, 2021, the Board of Directors granted 15 option awards to employees, board members, and a consultant, representing the right
to purchase a total of 24,973,261 shares of common stock for a strike price of $0.06, which is the fair value determined by the Board
of Directors. Stock-Based
Compensation Stock-based
compensation is reflected in the consolidated statements of operations as follows for the three months ended March 31, 2021 and 2020
(in thousands):
Three Months Ended
2021 2020
Research and development $ 45 $ 13
General and administrative 48 199
$ 93 $ 212 The
stock options granted under the Plans generally vest over a four-year period and expire ten years from the date of grant. The
weighted-average assumptions used to estimate the fair value of employee stock options using the Black-Scholes option-pricing model were
as follows for the three months ended March 31, 2021 and 2020:
Three Months Ended
2021 2020
Expected volatility 111.4 % 164.9 %
Expected term (in years) 6.25 5.84
Risk-free interest rate 0.7 % 0.9 %
Expected dividend yield 0 % 0 % Stock
Options The
following table summarizes share-based activity under the Plans:
Shares of Weighted- Weighted- Aggregate
(in years) (in thousands)
Outstanding at December 31, 2020 463,104 $ 2.04 7.6 $ —
Granted 24,973,261 $ 0.06
Cancelled 49,370 $ 1.33
Outstanding at March 31, 2021 25,386,995 $ 0.09 9.8 $ —
Exercisable at March 31, 2021 245,965 $ 3.76 6.6 $ — The
majority of the Company’s option grants vest 25% on the first anniversary of the grant date, and in a quarterly straight-line rate
thereafter until fully vested on the fourth anniversary of the grant date. The weighted average grant date fair value for options granted
in the three months ended March 31, 2021 and 2020, was $0.05 and $0.18, respectively. The unrecognized stock compensation Fexpense at
March 31, 2021 was approximately $1.4 million and was expected to be recognized over a weighted average period of 1.86 years from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As
noted in Note 10 - Stockholders’ Deficit, $1.0 million was received on April 14, 2021 for the sale of 11,282,861 shares of Series
A Preferred Stock to Crystal Amber. There have been no material
changes from the contractual commitments and obligations previously disclosed in the Company’s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Abstract]</t>
        </is>
      </c>
    </row>
    <row r="4">
      <c r="A4" s="4" t="inlineStr">
        <is>
          <t>Schedule of potentially dilutive securities excluded from computation of diluted weighted average shares</t>
        </is>
      </c>
      <c r="B4" s="4" t="inlineStr">
        <is>
          <t xml:space="preserve">Three Months Ended
2021 2020
Shares of preferred stock convertible into shares of common stock 77,609,875 -
Warrants to purchase common stock 28,532 4,625,425
Options to purchase common stock and other stock-based awards 25,386,995 3,376,154
Total 103,025,402 8,001,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t>
        </is>
      </c>
      <c r="B3" s="6" t="n">
        <v>931</v>
      </c>
      <c r="C3" s="6" t="n">
        <v>1159</v>
      </c>
    </row>
    <row r="4">
      <c r="A4" s="4" t="inlineStr">
        <is>
          <t>Restricted cash</t>
        </is>
      </c>
      <c r="B4" s="5" t="n">
        <v>30</v>
      </c>
      <c r="C4" s="5" t="n">
        <v>30</v>
      </c>
    </row>
    <row r="5">
      <c r="A5" s="4" t="inlineStr">
        <is>
          <t>Prepaid expenses and other current assets</t>
        </is>
      </c>
      <c r="B5" s="5" t="n">
        <v>2628</v>
      </c>
      <c r="C5" s="5" t="n">
        <v>3029</v>
      </c>
    </row>
    <row r="6">
      <c r="A6" s="4" t="inlineStr">
        <is>
          <t>Total current assets</t>
        </is>
      </c>
      <c r="B6" s="5" t="n">
        <v>3589</v>
      </c>
      <c r="C6" s="5" t="n">
        <v>4218</v>
      </c>
    </row>
    <row r="7">
      <c r="A7" s="4" t="inlineStr">
        <is>
          <t>Property and equipment, net</t>
        </is>
      </c>
      <c r="B7" s="5" t="n">
        <v>9</v>
      </c>
      <c r="C7" s="5" t="n">
        <v>14</v>
      </c>
    </row>
    <row r="8">
      <c r="A8" s="4" t="inlineStr">
        <is>
          <t>Operating lease right-of-use assets, net</t>
        </is>
      </c>
      <c r="B8" s="5" t="n">
        <v>206</v>
      </c>
      <c r="C8" s="5" t="n">
        <v>244</v>
      </c>
    </row>
    <row r="9">
      <c r="A9" s="4" t="inlineStr">
        <is>
          <t>Total assets</t>
        </is>
      </c>
      <c r="B9" s="5" t="n">
        <v>3804</v>
      </c>
      <c r="C9" s="5" t="n">
        <v>4476</v>
      </c>
    </row>
    <row r="10">
      <c r="A10" s="3" t="inlineStr">
        <is>
          <t>Current liabilities:</t>
        </is>
      </c>
    </row>
    <row r="11">
      <c r="A11" s="4" t="inlineStr">
        <is>
          <t>Accounts payable</t>
        </is>
      </c>
      <c r="B11" s="5" t="n">
        <v>249</v>
      </c>
      <c r="C11" s="5" t="n">
        <v>430</v>
      </c>
    </row>
    <row r="12">
      <c r="A12" s="4" t="inlineStr">
        <is>
          <t>Accrued expenses</t>
        </is>
      </c>
      <c r="B12" s="5" t="n">
        <v>666</v>
      </c>
      <c r="C12" s="5" t="n">
        <v>583</v>
      </c>
    </row>
    <row r="13">
      <c r="A13" s="4" t="inlineStr">
        <is>
          <t>Short term debt</t>
        </is>
      </c>
      <c r="B13" s="5" t="n">
        <v>222</v>
      </c>
      <c r="C13" s="5" t="n">
        <v>263</v>
      </c>
    </row>
    <row r="14">
      <c r="A14" s="4" t="inlineStr">
        <is>
          <t>Operating lease liability</t>
        </is>
      </c>
      <c r="B14" s="5" t="n">
        <v>172</v>
      </c>
      <c r="C14" s="5" t="n">
        <v>172</v>
      </c>
    </row>
    <row r="15">
      <c r="A15" s="4" t="inlineStr">
        <is>
          <t>Total current liabilities</t>
        </is>
      </c>
      <c r="B15" s="5" t="n">
        <v>1309</v>
      </c>
      <c r="C15" s="5" t="n">
        <v>1448</v>
      </c>
    </row>
    <row r="16">
      <c r="A16" s="4" t="inlineStr">
        <is>
          <t>Long term debt to related party, net of debt discount</t>
        </is>
      </c>
      <c r="B16" s="5" t="n">
        <v>3726</v>
      </c>
      <c r="C16" s="5" t="n">
        <v>3496</v>
      </c>
    </row>
    <row r="17">
      <c r="A17" s="4" t="inlineStr">
        <is>
          <t>Operating lease liability, non-current</t>
        </is>
      </c>
      <c r="B17" s="5" t="n">
        <v>27</v>
      </c>
      <c r="C17" s="5" t="n">
        <v>67</v>
      </c>
    </row>
    <row r="18">
      <c r="A18" s="4" t="inlineStr">
        <is>
          <t>Total liabilities</t>
        </is>
      </c>
      <c r="B18" s="5" t="n">
        <v>5062</v>
      </c>
      <c r="C18" s="5" t="n">
        <v>5011</v>
      </c>
    </row>
    <row r="19">
      <c r="A19" s="4" t="inlineStr">
        <is>
          <t>Commitments (Note 9)</t>
        </is>
      </c>
      <c r="B19" s="4" t="inlineStr">
        <is>
          <t xml:space="preserve"> </t>
        </is>
      </c>
      <c r="C19" s="4" t="inlineStr">
        <is>
          <t xml:space="preserve"> </t>
        </is>
      </c>
    </row>
    <row r="20">
      <c r="A20" s="3" t="inlineStr">
        <is>
          <t>Stockholders’ deficit:</t>
        </is>
      </c>
    </row>
    <row r="21">
      <c r="A21" s="4" t="inlineStr">
        <is>
          <t>Preferred stock, $0.01 par value – 118,000,000 shares authorized at March 31, 2021 and December 31, 2020; 77,609,875 and 60,085,583 shares issued and outstanding at March 31, 2021 and December 31, 2020, respectively</t>
        </is>
      </c>
      <c r="B21" s="5" t="n">
        <v>776</v>
      </c>
      <c r="C21" s="5" t="n">
        <v>601</v>
      </c>
    </row>
    <row r="22">
      <c r="A22" s="4" t="inlineStr">
        <is>
          <t>Common stock, $0.01 par value – 280,000,000 shares authorized at March 31, 2021 and December 31, 2020; 88,095,659 shares issued and outstanding at March 31, 2021 and December 31, 2020</t>
        </is>
      </c>
      <c r="B22" s="5" t="n">
        <v>881</v>
      </c>
      <c r="C22" s="5" t="n">
        <v>881</v>
      </c>
    </row>
    <row r="23">
      <c r="A23" s="4" t="inlineStr">
        <is>
          <t>Additional paid-in capital</t>
        </is>
      </c>
      <c r="B23" s="5" t="n">
        <v>295082</v>
      </c>
      <c r="C23" s="5" t="n">
        <v>293611</v>
      </c>
    </row>
    <row r="24">
      <c r="A24" s="4" t="inlineStr">
        <is>
          <t>Accumulated deficit</t>
        </is>
      </c>
      <c r="B24" s="5" t="n">
        <v>-297997</v>
      </c>
      <c r="C24" s="5" t="n">
        <v>-295628</v>
      </c>
    </row>
    <row r="25">
      <c r="A25" s="4" t="inlineStr">
        <is>
          <t>Total stockholders’ deficit</t>
        </is>
      </c>
      <c r="B25" s="5" t="n">
        <v>-1258</v>
      </c>
      <c r="C25" s="5" t="n">
        <v>-535</v>
      </c>
    </row>
    <row r="26">
      <c r="A26" s="4" t="inlineStr">
        <is>
          <t>Total liabilities and stockholders’ deficit</t>
        </is>
      </c>
      <c r="B26" s="6" t="n">
        <v>3804</v>
      </c>
      <c r="C26" s="6" t="n">
        <v>4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o Purchase Common Stock or CDIs (Tables)</t>
        </is>
      </c>
      <c r="B1" s="2" t="inlineStr">
        <is>
          <t>3 Months Ended</t>
        </is>
      </c>
    </row>
    <row r="2">
      <c r="B2" s="2" t="inlineStr">
        <is>
          <t>Mar. 31, 2021</t>
        </is>
      </c>
    </row>
    <row r="3">
      <c r="A3" s="3" t="inlineStr">
        <is>
          <t>Derivative Instruments and Hedging Activities Disclosure [Abstract]</t>
        </is>
      </c>
    </row>
    <row r="4">
      <c r="A4" s="4" t="inlineStr">
        <is>
          <t>Schedule of warrants outstanding and exercisable</t>
        </is>
      </c>
      <c r="B4" s="4" t="inlineStr">
        <is>
          <t>Number of Exercise March 31,
Warrant Series Issue Date shares per share 2021 2020
Consultant warrant May 4, 2016 28,532 $ 0.64 28,532 28,532
August 2019 Warrant (1) January 13, 2020 4,596,893 $ 1.00 - 4,596,893
Total Outstanding and Exercisable 28,532 4,625,425
Weighted Average Exercise Price $ 0.64 $ 1.00
(1) Financing
arranged August 2019, but funding did not occur until January 13,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1</t>
        </is>
      </c>
    </row>
    <row r="3">
      <c r="A3" s="3" t="inlineStr">
        <is>
          <t>Prepaid Expenses [Abstract]</t>
        </is>
      </c>
    </row>
    <row r="4">
      <c r="A4" s="4" t="inlineStr">
        <is>
          <t>Schedule of prepaid expenses</t>
        </is>
      </c>
      <c r="B4" s="4" t="inlineStr">
        <is>
          <t xml:space="preserve">March 31, December 31,
2021 2020
Prepaid insurance $ 1,337 $ 1,426
Prepaid clinical trial expenses 467 489
Escrowed severance reserves 335 544
Prepaid corporate identity project 165 165
Other 324 405
Total $ 2,628 $ 3,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March 31, 2021 December 31,
Payroll and related liabilities $ 154 $ 203
Professional fees 152 177
Accrued interest 140 80
Other 220 123
Total $ 666 $ 5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1</t>
        </is>
      </c>
    </row>
    <row r="3">
      <c r="A3" s="3" t="inlineStr">
        <is>
          <t>Commitments and Contingencies Disclosure [Abstract]</t>
        </is>
      </c>
    </row>
    <row r="4">
      <c r="A4" s="4" t="inlineStr">
        <is>
          <t>Schedule of other information related to leases</t>
        </is>
      </c>
      <c r="B4" s="4" t="inlineStr">
        <is>
          <t xml:space="preserve">Three Months Ended
2021 2020
(in thousands)
Operating cash flows from operating leases in lease liability measurement $ 49 $ 53
Operating cash flows from short term leases - 44
Remaining long-term lease term in years 1.2 2.2 </t>
        </is>
      </c>
    </row>
    <row r="5">
      <c r="A5" s="4" t="inlineStr">
        <is>
          <t>Schedule of maturity of operating lease liability</t>
        </is>
      </c>
      <c r="B5" s="4" t="inlineStr">
        <is>
          <t xml:space="preserve">Amount
(in thousands)
Remainder of 2021 $ 137
2022 76
Total future minimum lease payments 213
Less: imputed interest (14 )
Total lease liabilities $ 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t>
        </is>
      </c>
      <c r="B4" s="4" t="inlineStr">
        <is>
          <t xml:space="preserve">Three Months Ended
2021 2020
Research and development $ 45 $ 13
General and administrative 48 199
$ 93 $ 212 </t>
        </is>
      </c>
    </row>
    <row r="5">
      <c r="A5" s="4" t="inlineStr">
        <is>
          <t>Schedule of weighted-average assumptions used to estimate fair value of employee stock options</t>
        </is>
      </c>
      <c r="B5" s="4" t="inlineStr">
        <is>
          <t>Three Months Ended
2021 2020
Expected volatility 111.4 % 164.9 %
Expected term (in years) 6.25 5.84
Risk-free interest rate 0.7 % 0.9 %
Expected dividend yield 0 % 0 %</t>
        </is>
      </c>
    </row>
    <row r="6">
      <c r="A6" s="4" t="inlineStr">
        <is>
          <t>Schedule of share-based activity</t>
        </is>
      </c>
      <c r="B6" s="4" t="inlineStr">
        <is>
          <t xml:space="preserve">Shares of Weighted- Weighted- Aggregate
(in years) (in thousands)
Outstanding at December 31, 2020 463,104 $ 2.04 7.6 $ —
Granted 24,973,261 $ 0.06
Cancelled 49,370 $ 1.33
Outstanding at March 31, 2021 25,386,995 $ 0.09 9.8 $ —
Exercisable at March 31, 2021 245,965 $ 3.76 6.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Nature of Business (Details) $ in Thousands</t>
        </is>
      </c>
      <c r="B1" s="2" t="inlineStr">
        <is>
          <t>3 Months Ended</t>
        </is>
      </c>
    </row>
    <row r="2">
      <c r="B2" s="2" t="inlineStr">
        <is>
          <t>Mar. 31, 2021USD ($)</t>
        </is>
      </c>
    </row>
    <row r="3">
      <c r="A3" s="3" t="inlineStr">
        <is>
          <t>Nature of Business (Details) [Line Items]</t>
        </is>
      </c>
    </row>
    <row r="4">
      <c r="A4" s="4" t="inlineStr">
        <is>
          <t>Types of diabetes population, description</t>
        </is>
      </c>
      <c r="B4" s="4" t="inlineStr">
        <is>
          <t>Diabetes mellitus type 2 (also known as type 2 diabetes) is a long-term progressive metabolic disorder characterized by high blood sugar, insulin resistance, and reduced insulin production. People with type 2 diabetes represent 90-95% of the worldwide diabetes population; only 5-10% of this population is diagnosed with type 1 diabetes (a form of diabetes mellitus wherein little to no insulin is produced).</t>
        </is>
      </c>
    </row>
    <row r="5">
      <c r="A5" s="4" t="inlineStr">
        <is>
          <t>Number of reportable segment</t>
        </is>
      </c>
      <c r="B5" s="5" t="n">
        <v>1</v>
      </c>
    </row>
    <row r="6">
      <c r="A6" s="4" t="inlineStr">
        <is>
          <t>Accumulated deficit</t>
        </is>
      </c>
      <c r="B6" s="6" t="n">
        <v>298000</v>
      </c>
    </row>
    <row r="7">
      <c r="A7" s="4" t="inlineStr">
        <is>
          <t>Cash and restricted cash</t>
        </is>
      </c>
      <c r="B7" s="6" t="n">
        <v>961</v>
      </c>
    </row>
    <row r="8">
      <c r="A8" s="4" t="inlineStr">
        <is>
          <t>Type 2 Diabetes [Member]</t>
        </is>
      </c>
    </row>
    <row r="9">
      <c r="A9" s="3" t="inlineStr">
        <is>
          <t>Nature of Business (Details) [Line Items]</t>
        </is>
      </c>
    </row>
    <row r="10">
      <c r="A10" s="4" t="inlineStr">
        <is>
          <t>Types of diabetes population, description</t>
        </is>
      </c>
      <c r="B10" s="4" t="inlineStr">
        <is>
          <t>Fewer than 50% of patients treated pharmacologically for type 2 diabetes are adequately managed, meaning that medication does not lower blood sugar adequately and does not halt the progressive nature of diabetes of these pati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potentially dilutive securities excluded from computation of diluted weighted average share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diluted weighted-average shares outstanding</t>
        </is>
      </c>
      <c r="B4" s="5" t="n">
        <v>103025402</v>
      </c>
      <c r="C4" s="5" t="n">
        <v>8001579</v>
      </c>
    </row>
    <row r="5">
      <c r="A5" s="4" t="inlineStr">
        <is>
          <t>Shares of preferred stock convertible into shares of common stock [Member]</t>
        </is>
      </c>
    </row>
    <row r="6">
      <c r="A6" s="3" t="inlineStr">
        <is>
          <t>Antidilutive Securities Excluded from Computation of Earnings Per Share [Line Items]</t>
        </is>
      </c>
    </row>
    <row r="7">
      <c r="A7" s="4" t="inlineStr">
        <is>
          <t>Antidilutive securities excluded from computation of diluted weighted-average shares outstanding</t>
        </is>
      </c>
      <c r="B7" s="5" t="n">
        <v>77609875</v>
      </c>
      <c r="C7" s="4" t="inlineStr">
        <is>
          <t xml:space="preserve"> </t>
        </is>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 of diluted weighted-average shares outstanding</t>
        </is>
      </c>
      <c r="B10" s="5" t="n">
        <v>28532</v>
      </c>
      <c r="C10" s="5" t="n">
        <v>4625425</v>
      </c>
    </row>
    <row r="11">
      <c r="A11" s="4" t="inlineStr">
        <is>
          <t>Options to purchase common stock and other stock-based awards [Member]</t>
        </is>
      </c>
    </row>
    <row r="12">
      <c r="A12" s="3" t="inlineStr">
        <is>
          <t>Antidilutive Securities Excluded from Computation of Earnings Per Share [Line Items]</t>
        </is>
      </c>
    </row>
    <row r="13">
      <c r="A13" s="4" t="inlineStr">
        <is>
          <t>Antidilutive securities excluded from computation of diluted weighted-average shares outstanding</t>
        </is>
      </c>
      <c r="B13" s="5" t="n">
        <v>25386995</v>
      </c>
      <c r="C13" s="5" t="n">
        <v>33761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7" customWidth="1" min="5" max="5"/>
    <col width="17" customWidth="1" min="6" max="6"/>
  </cols>
  <sheetData>
    <row r="1">
      <c r="A1" s="1" t="inlineStr">
        <is>
          <t>Warrants to Purchase Common Stock or CDIs (Details) - USD ($) $ / shares in Units, $ in Millions</t>
        </is>
      </c>
      <c r="B1" s="2" t="inlineStr">
        <is>
          <t>Sep. 04, 2020</t>
        </is>
      </c>
      <c r="C1" s="2" t="inlineStr">
        <is>
          <t>May 04, 2016</t>
        </is>
      </c>
      <c r="D1" s="2" t="inlineStr">
        <is>
          <t>Aug. 21, 2019</t>
        </is>
      </c>
      <c r="E1" s="2" t="inlineStr">
        <is>
          <t>Mar. 31, 2021</t>
        </is>
      </c>
      <c r="F1" s="2" t="inlineStr">
        <is>
          <t>Mar. 31, 2020</t>
        </is>
      </c>
    </row>
    <row r="2">
      <c r="A2" s="3" t="inlineStr">
        <is>
          <t>Warrants to Purchase Common Stock or CDIs (Details) [Line Items]</t>
        </is>
      </c>
    </row>
    <row r="3">
      <c r="A3" s="4" t="inlineStr">
        <is>
          <t>Consultant warrant to purchase</t>
        </is>
      </c>
      <c r="C3" s="5" t="n">
        <v>28532</v>
      </c>
    </row>
    <row r="4">
      <c r="A4" s="4" t="inlineStr">
        <is>
          <t>Exercise price per share</t>
        </is>
      </c>
      <c r="C4" s="7" t="n">
        <v>0.64</v>
      </c>
    </row>
    <row r="5">
      <c r="A5" s="4" t="inlineStr">
        <is>
          <t>Warrants expiry date</t>
        </is>
      </c>
      <c r="C5" s="4" t="inlineStr">
        <is>
          <t>May 4,
		2021</t>
        </is>
      </c>
    </row>
    <row r="6">
      <c r="A6" s="4" t="inlineStr">
        <is>
          <t>Warrants description</t>
        </is>
      </c>
      <c r="D6" s="4" t="inlineStr">
        <is>
          <t>GI Dynamics and Crystal Amber entered into a securities purchase agreement (&amp;#x201c;SPA&amp;#x201d;) for a total funding of up to approximately $10 million (the &amp;#x201c;August 2019 SPA&amp;#x201d;) comprised of the scheduled exercise of the 2018 Warrant, the March 2019 Warrant, and the May 2019 Warrant as detailed above and the sale of an Unsecured Convertible Note for up to approximately $4.6 million (the &amp;#x201c;August 2019 Note&amp;#x201d;), which included an agreement to issue a warrant (the &amp;#x201c;August 2019 Warrant&amp;#x201d;) to purchase up to 229,844,650 CDIs (representing 4,596,893 shares of common stock) for an exercise price of $0.02 per CDI. On December 16, 2019, stockholder approval for the warrant to be issued was obtained and it was issued on January 13, 2020 together with the funding of the August 2019 Note.</t>
        </is>
      </c>
    </row>
    <row r="7">
      <c r="A7" s="4" t="inlineStr">
        <is>
          <t>Expected volatility rate</t>
        </is>
      </c>
      <c r="E7" s="4" t="inlineStr">
        <is>
          <t>111.40%</t>
        </is>
      </c>
      <c r="F7" s="4" t="inlineStr">
        <is>
          <t>164.90%</t>
        </is>
      </c>
    </row>
    <row r="8">
      <c r="A8" s="4" t="inlineStr">
        <is>
          <t>Expected term</t>
        </is>
      </c>
      <c r="E8" s="4" t="inlineStr">
        <is>
          <t>6 years 3 months</t>
        </is>
      </c>
      <c r="F8" s="4" t="inlineStr">
        <is>
          <t>5 years 306 days</t>
        </is>
      </c>
    </row>
    <row r="9">
      <c r="A9" s="4" t="inlineStr">
        <is>
          <t>Risk-free interest rate</t>
        </is>
      </c>
      <c r="E9" s="4" t="inlineStr">
        <is>
          <t>0.70%</t>
        </is>
      </c>
      <c r="F9" s="4" t="inlineStr">
        <is>
          <t>0.90%</t>
        </is>
      </c>
    </row>
    <row r="10">
      <c r="A10" s="4" t="inlineStr">
        <is>
          <t>Warrant [Member]</t>
        </is>
      </c>
    </row>
    <row r="11">
      <c r="A11" s="3" t="inlineStr">
        <is>
          <t>Warrants to Purchase Common Stock or CDIs (Details) [Line Items]</t>
        </is>
      </c>
    </row>
    <row r="12">
      <c r="A12" s="4" t="inlineStr">
        <is>
          <t>Estimated fair value</t>
        </is>
      </c>
      <c r="D12" s="8" t="n">
        <v>2.3</v>
      </c>
    </row>
    <row r="13">
      <c r="A13" s="4" t="inlineStr">
        <is>
          <t>Expected volatility rate</t>
        </is>
      </c>
      <c r="D13" s="4" t="inlineStr">
        <is>
          <t>141.00%</t>
        </is>
      </c>
    </row>
    <row r="14">
      <c r="A14" s="4" t="inlineStr">
        <is>
          <t>Expected term</t>
        </is>
      </c>
      <c r="D14" s="4" t="inlineStr">
        <is>
          <t>5 years</t>
        </is>
      </c>
    </row>
    <row r="15">
      <c r="A15" s="4" t="inlineStr">
        <is>
          <t>Risk-free interest rate</t>
        </is>
      </c>
      <c r="D15" s="4" t="inlineStr">
        <is>
          <t>1.65%</t>
        </is>
      </c>
    </row>
    <row r="16">
      <c r="A16" s="4" t="inlineStr">
        <is>
          <t>Series A Preferred Stock [Member]</t>
        </is>
      </c>
    </row>
    <row r="17">
      <c r="A17" s="3" t="inlineStr">
        <is>
          <t>Warrants to Purchase Common Stock or CDIs (Details) [Line Items]</t>
        </is>
      </c>
    </row>
    <row r="18">
      <c r="A18" s="4" t="inlineStr">
        <is>
          <t>Sale of shares value</t>
        </is>
      </c>
      <c r="B18"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14" customWidth="1" min="5" max="5"/>
  </cols>
  <sheetData>
    <row r="1">
      <c r="A1" s="1" t="inlineStr">
        <is>
          <t>Warrants to Purchase Common Stock or CDIs (Details) - Schedule of warrants outstanding and exercisable - $ / shares</t>
        </is>
      </c>
      <c r="C1" s="2" t="inlineStr">
        <is>
          <t>May 04, 2016</t>
        </is>
      </c>
      <c r="D1" s="2" t="inlineStr">
        <is>
          <t>Mar. 31, 2021</t>
        </is>
      </c>
      <c r="E1" s="2" t="inlineStr">
        <is>
          <t>Mar. 31, 2020</t>
        </is>
      </c>
    </row>
    <row r="2">
      <c r="A2" s="3" t="inlineStr">
        <is>
          <t>Warrants to Purchase Common Stock or CDIs (Details) - Schedule of warrants outstanding and exercisable [Line Items]</t>
        </is>
      </c>
    </row>
    <row r="3">
      <c r="A3" s="4" t="inlineStr">
        <is>
          <t>Number of underlying shares</t>
        </is>
      </c>
      <c r="C3" s="5" t="n">
        <v>28532</v>
      </c>
    </row>
    <row r="4">
      <c r="A4" s="4" t="inlineStr">
        <is>
          <t>Exercise price per share (in Dollars per share)</t>
        </is>
      </c>
      <c r="C4" s="7" t="n">
        <v>0.64</v>
      </c>
    </row>
    <row r="5">
      <c r="A5" s="4" t="inlineStr">
        <is>
          <t>Total Outstanding and Exercisable</t>
        </is>
      </c>
      <c r="D5" s="5" t="n">
        <v>28532</v>
      </c>
      <c r="E5" s="5" t="n">
        <v>4625425</v>
      </c>
    </row>
    <row r="6">
      <c r="A6" s="4" t="inlineStr">
        <is>
          <t>Weighted Average Exercise Price (in Dollars per share)</t>
        </is>
      </c>
      <c r="D6" s="7" t="n">
        <v>0.64</v>
      </c>
      <c r="E6" s="6" t="n">
        <v>1</v>
      </c>
    </row>
    <row r="7">
      <c r="A7" s="4" t="inlineStr">
        <is>
          <t>Consultant Warrant [Member]</t>
        </is>
      </c>
    </row>
    <row r="8">
      <c r="A8" s="3" t="inlineStr">
        <is>
          <t>Warrants to Purchase Common Stock or CDIs (Details) - Schedule of warrants outstanding and exercisable [Line Items]</t>
        </is>
      </c>
    </row>
    <row r="9">
      <c r="A9" s="4" t="inlineStr">
        <is>
          <t>Issue Date</t>
        </is>
      </c>
      <c r="D9" s="4" t="inlineStr">
        <is>
          <t>May 4, 2016</t>
        </is>
      </c>
    </row>
    <row r="10">
      <c r="A10" s="4" t="inlineStr">
        <is>
          <t>Number of underlying shares</t>
        </is>
      </c>
      <c r="D10" s="5" t="n">
        <v>28532</v>
      </c>
    </row>
    <row r="11">
      <c r="A11" s="4" t="inlineStr">
        <is>
          <t>Exercise price per share (in Dollars per share)</t>
        </is>
      </c>
      <c r="D11" s="7" t="n">
        <v>0.64</v>
      </c>
    </row>
    <row r="12">
      <c r="A12" s="4" t="inlineStr">
        <is>
          <t>Total Outstanding and Exercisable</t>
        </is>
      </c>
      <c r="D12" s="5" t="n">
        <v>28532</v>
      </c>
      <c r="E12" s="5" t="n">
        <v>28532</v>
      </c>
    </row>
    <row r="13">
      <c r="A13" s="4" t="inlineStr">
        <is>
          <t>August 2019 Warrant [Member]</t>
        </is>
      </c>
    </row>
    <row r="14">
      <c r="A14" s="3" t="inlineStr">
        <is>
          <t>Warrants to Purchase Common Stock or CDIs (Details) - Schedule of warrants outstanding and exercisable [Line Items]</t>
        </is>
      </c>
    </row>
    <row r="15">
      <c r="A15" s="4" t="inlineStr">
        <is>
          <t>Issue Date</t>
        </is>
      </c>
      <c r="B15" s="4" t="inlineStr">
        <is>
          <t>[1]</t>
        </is>
      </c>
      <c r="D15" s="4" t="inlineStr">
        <is>
          <t>January 13, 2020</t>
        </is>
      </c>
    </row>
    <row r="16">
      <c r="A16" s="4" t="inlineStr">
        <is>
          <t>Number of underlying shares</t>
        </is>
      </c>
      <c r="B16" s="4" t="inlineStr">
        <is>
          <t>[1]</t>
        </is>
      </c>
      <c r="D16" s="5" t="n">
        <v>4596893</v>
      </c>
    </row>
    <row r="17">
      <c r="A17" s="4" t="inlineStr">
        <is>
          <t>Exercise price per share (in Dollars per share)</t>
        </is>
      </c>
      <c r="B17" s="4" t="inlineStr">
        <is>
          <t>[1]</t>
        </is>
      </c>
      <c r="D17" s="6" t="n">
        <v>1</v>
      </c>
    </row>
    <row r="18">
      <c r="A18" s="4" t="inlineStr">
        <is>
          <t>Total Outstanding and Exercisable</t>
        </is>
      </c>
      <c r="B18" s="4" t="inlineStr">
        <is>
          <t>[1]</t>
        </is>
      </c>
      <c r="D18" s="4" t="inlineStr">
        <is>
          <t xml:space="preserve"> </t>
        </is>
      </c>
      <c r="E18" s="5" t="n">
        <v>4596893</v>
      </c>
    </row>
    <row r="19"/>
    <row r="20">
      <c r="A20" s="4" t="inlineStr">
        <is>
          <t>[1]</t>
        </is>
      </c>
      <c r="B20" s="4" t="inlineStr">
        <is>
          <t>Financing arranged August 2019, but funding did not occur until January 13, 2020</t>
        </is>
      </c>
    </row>
  </sheetData>
  <mergeCells count="3">
    <mergeCell ref="A1:B1"/>
    <mergeCell ref="A19:D19"/>
    <mergeCell ref="B20:D2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Prepaid Expenses (Details) $ in Thousands</t>
        </is>
      </c>
      <c r="B1" s="2" t="inlineStr">
        <is>
          <t>Dec. 31, 2020USD ($)</t>
        </is>
      </c>
    </row>
    <row r="2">
      <c r="A2" s="4" t="inlineStr">
        <is>
          <t>Mr. Carter [Member]</t>
        </is>
      </c>
    </row>
    <row r="3">
      <c r="A3" s="3" t="inlineStr">
        <is>
          <t>Prepaid Expenses (Details) [Line Items]</t>
        </is>
      </c>
    </row>
    <row r="4">
      <c r="A4" s="4" t="inlineStr">
        <is>
          <t>Bonus amount</t>
        </is>
      </c>
      <c r="B4" s="6" t="n">
        <v>2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118000000</v>
      </c>
      <c r="C4" s="5" t="n">
        <v>118000000</v>
      </c>
    </row>
    <row r="5">
      <c r="A5" s="4" t="inlineStr">
        <is>
          <t>Preferred stock, shares issued</t>
        </is>
      </c>
      <c r="B5" s="5" t="n">
        <v>77609875</v>
      </c>
      <c r="C5" s="5" t="n">
        <v>60085583</v>
      </c>
    </row>
    <row r="6">
      <c r="A6" s="4" t="inlineStr">
        <is>
          <t>Preferred stock, shares outstanding</t>
        </is>
      </c>
      <c r="B6" s="5" t="n">
        <v>77609875</v>
      </c>
      <c r="C6" s="5" t="n">
        <v>60085583</v>
      </c>
    </row>
    <row r="7">
      <c r="A7" s="4" t="inlineStr">
        <is>
          <t>Common stock, par value (in Dollars per share)</t>
        </is>
      </c>
      <c r="B7" s="7" t="n">
        <v>0.01</v>
      </c>
      <c r="C7" s="7" t="n">
        <v>0.01</v>
      </c>
    </row>
    <row r="8">
      <c r="A8" s="4" t="inlineStr">
        <is>
          <t>Common stock, shares authorized</t>
        </is>
      </c>
      <c r="B8" s="5" t="n">
        <v>280000000</v>
      </c>
      <c r="C8" s="5" t="n">
        <v>280000000</v>
      </c>
    </row>
    <row r="9">
      <c r="A9" s="4" t="inlineStr">
        <is>
          <t>Common stock, shares issued</t>
        </is>
      </c>
      <c r="B9" s="5" t="n">
        <v>88095659</v>
      </c>
      <c r="C9" s="5" t="n">
        <v>88095659</v>
      </c>
    </row>
    <row r="10">
      <c r="A10" s="4" t="inlineStr">
        <is>
          <t>Common stock, shares outstanding</t>
        </is>
      </c>
      <c r="B10" s="5" t="n">
        <v>88095659</v>
      </c>
      <c r="C10" s="5" t="n">
        <v>88095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Mar. 31, 2021</t>
        </is>
      </c>
      <c r="C1" s="2" t="inlineStr">
        <is>
          <t>Dec. 31, 2020</t>
        </is>
      </c>
    </row>
    <row r="2">
      <c r="A2" s="3" t="inlineStr">
        <is>
          <t>Schedule of prepaid expenses [Abstract]</t>
        </is>
      </c>
    </row>
    <row r="3">
      <c r="A3" s="4" t="inlineStr">
        <is>
          <t>Prepaid insurance</t>
        </is>
      </c>
      <c r="B3" s="6" t="n">
        <v>1337</v>
      </c>
      <c r="C3" s="6" t="n">
        <v>1426</v>
      </c>
    </row>
    <row r="4">
      <c r="A4" s="4" t="inlineStr">
        <is>
          <t>Prepaid clinical trial expenses</t>
        </is>
      </c>
      <c r="B4" s="5" t="n">
        <v>467</v>
      </c>
      <c r="C4" s="5" t="n">
        <v>489</v>
      </c>
    </row>
    <row r="5">
      <c r="A5" s="4" t="inlineStr">
        <is>
          <t>Escrowed severance reserves</t>
        </is>
      </c>
      <c r="B5" s="5" t="n">
        <v>335</v>
      </c>
      <c r="C5" s="5" t="n">
        <v>544</v>
      </c>
    </row>
    <row r="6">
      <c r="A6" s="4" t="inlineStr">
        <is>
          <t>Prepaid corporate identity project</t>
        </is>
      </c>
      <c r="B6" s="5" t="n">
        <v>165</v>
      </c>
      <c r="C6" s="5" t="n">
        <v>165</v>
      </c>
    </row>
    <row r="7">
      <c r="A7" s="4" t="inlineStr">
        <is>
          <t>Other</t>
        </is>
      </c>
      <c r="B7" s="5" t="n">
        <v>324</v>
      </c>
      <c r="C7" s="5" t="n">
        <v>405</v>
      </c>
    </row>
    <row r="8">
      <c r="A8" s="4" t="inlineStr">
        <is>
          <t>Total</t>
        </is>
      </c>
      <c r="B8" s="6" t="n">
        <v>2628</v>
      </c>
      <c r="C8" s="6" t="n">
        <v>30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Details)</t>
        </is>
      </c>
      <c r="B1" s="2" t="inlineStr">
        <is>
          <t>3 Months Ended</t>
        </is>
      </c>
    </row>
    <row r="2">
      <c r="B2" s="2" t="inlineStr">
        <is>
          <t>Mar. 31, 2021</t>
        </is>
      </c>
    </row>
    <row r="3">
      <c r="A3" s="3" t="inlineStr">
        <is>
          <t>Payables and Accruals [Abstract]</t>
        </is>
      </c>
    </row>
    <row r="4">
      <c r="A4" s="4" t="inlineStr">
        <is>
          <t>Accrued expenses, description</t>
        </is>
      </c>
      <c r="B4" s="4" t="inlineStr">
        <is>
          <t>Accrued interest at March 31, 2021 is comprised of interest on the September 2020 Convertible Note and an immaterial amount for the Company&amp;#x2019;s Paycheck Protection Program lo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Mar. 31, 2021</t>
        </is>
      </c>
      <c r="C1" s="2" t="inlineStr">
        <is>
          <t>Dec. 31, 2020</t>
        </is>
      </c>
    </row>
    <row r="2">
      <c r="A2" s="3" t="inlineStr">
        <is>
          <t>Schedule of accrued expenses [Abstract]</t>
        </is>
      </c>
    </row>
    <row r="3">
      <c r="A3" s="4" t="inlineStr">
        <is>
          <t>Payroll and related liabilities</t>
        </is>
      </c>
      <c r="B3" s="6" t="n">
        <v>154</v>
      </c>
      <c r="C3" s="6" t="n">
        <v>203</v>
      </c>
    </row>
    <row r="4">
      <c r="A4" s="4" t="inlineStr">
        <is>
          <t>Professional fees</t>
        </is>
      </c>
      <c r="B4" s="5" t="n">
        <v>152</v>
      </c>
      <c r="C4" s="5" t="n">
        <v>177</v>
      </c>
    </row>
    <row r="5">
      <c r="A5" s="4" t="inlineStr">
        <is>
          <t>Accrued interest</t>
        </is>
      </c>
      <c r="B5" s="5" t="n">
        <v>140</v>
      </c>
      <c r="C5" s="5" t="n">
        <v>80</v>
      </c>
    </row>
    <row r="6">
      <c r="A6" s="4" t="inlineStr">
        <is>
          <t>Other</t>
        </is>
      </c>
      <c r="B6" s="5" t="n">
        <v>220</v>
      </c>
      <c r="C6" s="5" t="n">
        <v>123</v>
      </c>
    </row>
    <row r="7">
      <c r="A7" s="4" t="inlineStr">
        <is>
          <t>Total</t>
        </is>
      </c>
      <c r="B7" s="6" t="n">
        <v>666</v>
      </c>
      <c r="C7" s="6" t="n">
        <v>5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4" customWidth="1" min="7" max="7"/>
    <col width="80" customWidth="1" min="8" max="8"/>
    <col width="14" customWidth="1" min="9" max="9"/>
    <col width="80" customWidth="1" min="10" max="10"/>
    <col width="14" customWidth="1" min="11" max="11"/>
  </cols>
  <sheetData>
    <row r="1">
      <c r="A1" s="1" t="inlineStr">
        <is>
          <t>Notes Payable (Details) - USD ($) $ in Thousands</t>
        </is>
      </c>
      <c r="B1" s="2" t="inlineStr">
        <is>
          <t>Sep. 04, 2020</t>
        </is>
      </c>
      <c r="C1" s="2" t="inlineStr">
        <is>
          <t>Jul. 13, 2020</t>
        </is>
      </c>
      <c r="D1" s="2" t="inlineStr">
        <is>
          <t>Apr. 04, 2020</t>
        </is>
      </c>
      <c r="E1" s="2" t="inlineStr">
        <is>
          <t>Jan. 13, 2020</t>
        </is>
      </c>
      <c r="F1" s="2" t="inlineStr">
        <is>
          <t>Aug. 31, 2019</t>
        </is>
      </c>
      <c r="G1" s="2" t="inlineStr">
        <is>
          <t>Jun. 15, 2017</t>
        </is>
      </c>
      <c r="H1" s="2" t="inlineStr">
        <is>
          <t>Mar. 31, 2021</t>
        </is>
      </c>
      <c r="I1" s="2" t="inlineStr">
        <is>
          <t>Mar. 31, 2020</t>
        </is>
      </c>
      <c r="J1" s="2" t="inlineStr">
        <is>
          <t>Jul. 31, 2020</t>
        </is>
      </c>
      <c r="K1" s="2" t="inlineStr">
        <is>
          <t>Dec. 06, 2019</t>
        </is>
      </c>
    </row>
    <row r="2">
      <c r="A2" s="3" t="inlineStr">
        <is>
          <t>Notes Payable (Details) [Line Items]</t>
        </is>
      </c>
    </row>
    <row r="3">
      <c r="A3" s="4" t="inlineStr">
        <is>
          <t>Principle amount</t>
        </is>
      </c>
      <c r="F3" s="6" t="n">
        <v>4600</v>
      </c>
      <c r="K3" s="6" t="n">
        <v>4600</v>
      </c>
    </row>
    <row r="4">
      <c r="A4" s="4" t="inlineStr">
        <is>
          <t>Interest rate during period</t>
        </is>
      </c>
      <c r="D4" s="4" t="inlineStr">
        <is>
          <t>1.00%</t>
        </is>
      </c>
      <c r="F4" s="4" t="inlineStr">
        <is>
          <t>16.00%</t>
        </is>
      </c>
    </row>
    <row r="5">
      <c r="A5" s="4" t="inlineStr">
        <is>
          <t>Debt instrument conversion description</t>
        </is>
      </c>
      <c r="E5" s="4" t="inlineStr">
        <is>
          <t>On January 13, 2020, the full amount of approximately $4.6 million was received as proceeds from the August 2019 Note. On receipt of funds, the August 2019 Note was immediately convertible. On January 13, 2020, the Company issued to Crystal Amber an immediately exercisable August 2019 Warrant to purchase 229,844,650 CDIs (representing 4,596,893 shares of common stock) for an exercise price of $0.02 per CDI (see Note 4 of these interim consolidated financial statements).</t>
        </is>
      </c>
    </row>
    <row r="6">
      <c r="A6" s="4" t="inlineStr">
        <is>
          <t>Unpaid interest</t>
        </is>
      </c>
      <c r="F6" s="4" t="inlineStr">
        <is>
          <t>110.00%</t>
        </is>
      </c>
    </row>
    <row r="7">
      <c r="A7" s="4" t="inlineStr">
        <is>
          <t>Fair value of warrant</t>
        </is>
      </c>
      <c r="F7" s="6" t="n">
        <v>2300</v>
      </c>
    </row>
    <row r="8">
      <c r="A8" s="4" t="inlineStr">
        <is>
          <t>Debt instrument, convertible, beneficial conversion feature</t>
        </is>
      </c>
      <c r="F8" s="6" t="n">
        <v>435</v>
      </c>
    </row>
    <row r="9">
      <c r="A9" s="4" t="inlineStr">
        <is>
          <t>September financing, description</t>
        </is>
      </c>
      <c r="B9" s="4" t="inlineStr">
        <is>
          <t>The Initial Close of the September 2020 Financing occurred on September 4, 2020, and included all components of the September 2020 Financing, except that $5 million of the total Series A Preferred Stock sale was originally deferred to October 31, 2020 (the &amp;#x201c;Second Close&amp;#x201d; of the September 2020 Financing.</t>
        </is>
      </c>
    </row>
    <row r="10">
      <c r="A10" s="4" t="inlineStr">
        <is>
          <t>Loan amount</t>
        </is>
      </c>
      <c r="D10" s="6" t="n">
        <v>200</v>
      </c>
    </row>
    <row r="11">
      <c r="A11" s="4" t="inlineStr">
        <is>
          <t>Maturity date of loan</t>
        </is>
      </c>
      <c r="D11" s="4" t="inlineStr">
        <is>
          <t>2 years</t>
        </is>
      </c>
    </row>
    <row r="12">
      <c r="A12" s="4" t="inlineStr">
        <is>
          <t>Chess Deposit Interest [Member] | 2019 Senior Unsecured Convertible Promissory Note [Member]</t>
        </is>
      </c>
    </row>
    <row r="13">
      <c r="A13" s="3" t="inlineStr">
        <is>
          <t>Notes Payable (Details) [Line Items]</t>
        </is>
      </c>
    </row>
    <row r="14">
      <c r="A14" s="4" t="inlineStr">
        <is>
          <t>Debt instrument conversion description</t>
        </is>
      </c>
      <c r="F14" s="4" t="inlineStr">
        <is>
          <t>The entire outstanding principal balance under the August 2019 Note and all unpaid accrued interest thereon was immediately convertible into CDIs at the option of Crystal Amber at a conversion price equal to $0.02 per CDI (representing $1.00 per share of Common Stock).</t>
        </is>
      </c>
    </row>
    <row r="15">
      <c r="A15" s="4" t="inlineStr">
        <is>
          <t>September 2020 Note [Member]</t>
        </is>
      </c>
    </row>
    <row r="16">
      <c r="A16" s="3" t="inlineStr">
        <is>
          <t>Notes Payable (Details) [Line Items]</t>
        </is>
      </c>
    </row>
    <row r="17">
      <c r="A17" s="4" t="inlineStr">
        <is>
          <t>Accrued interest expense</t>
        </is>
      </c>
      <c r="H17" s="6" t="n">
        <v>60</v>
      </c>
    </row>
    <row r="18">
      <c r="A18" s="4" t="inlineStr">
        <is>
          <t>Amortization of debt discount</t>
        </is>
      </c>
      <c r="H18" s="5" t="n">
        <v>230</v>
      </c>
    </row>
    <row r="19">
      <c r="A19" s="4" t="inlineStr">
        <is>
          <t>August 2019 Note [Member]</t>
        </is>
      </c>
    </row>
    <row r="20">
      <c r="A20" s="3" t="inlineStr">
        <is>
          <t>Notes Payable (Details) [Line Items]</t>
        </is>
      </c>
    </row>
    <row r="21">
      <c r="A21" s="4" t="inlineStr">
        <is>
          <t>Accrued interest expense</t>
        </is>
      </c>
      <c r="H21" s="5" t="n">
        <v>98</v>
      </c>
    </row>
    <row r="22">
      <c r="A22" s="4" t="inlineStr">
        <is>
          <t>Amortization of debt discount</t>
        </is>
      </c>
      <c r="I22" s="6" t="n">
        <v>100</v>
      </c>
    </row>
    <row r="23">
      <c r="A23" s="4" t="inlineStr">
        <is>
          <t>Common Stock [Member]</t>
        </is>
      </c>
    </row>
    <row r="24">
      <c r="A24" s="3" t="inlineStr">
        <is>
          <t>Notes Payable (Details) [Line Items]</t>
        </is>
      </c>
    </row>
    <row r="25">
      <c r="A25" s="4" t="inlineStr">
        <is>
          <t>Conferring right to purchase (in Shares)</t>
        </is>
      </c>
      <c r="F25" s="5" t="n">
        <v>4596893</v>
      </c>
    </row>
    <row r="26">
      <c r="A26" s="4" t="inlineStr">
        <is>
          <t>2017 Senior Secured Convertible Promissory Note [Member]</t>
        </is>
      </c>
    </row>
    <row r="27">
      <c r="A27" s="3" t="inlineStr">
        <is>
          <t>Notes Payable (Details) [Line Items]</t>
        </is>
      </c>
    </row>
    <row r="28">
      <c r="A28" s="4" t="inlineStr">
        <is>
          <t>Principle amount</t>
        </is>
      </c>
      <c r="G28" s="6" t="n">
        <v>5000</v>
      </c>
    </row>
    <row r="29">
      <c r="A29" s="4" t="inlineStr">
        <is>
          <t>Interest rate during period</t>
        </is>
      </c>
      <c r="G29" s="4" t="inlineStr">
        <is>
          <t>5.00%</t>
        </is>
      </c>
    </row>
    <row r="30">
      <c r="A30" s="4" t="inlineStr">
        <is>
          <t>Interest expenses</t>
        </is>
      </c>
      <c r="H30" s="6" t="n">
        <v>65</v>
      </c>
    </row>
    <row r="31">
      <c r="A31" s="4" t="inlineStr">
        <is>
          <t>2017 Senior Secured Convertible Promissory Note [Member] | Chess Deposit Interest [Member]</t>
        </is>
      </c>
    </row>
    <row r="32">
      <c r="A32" s="3" t="inlineStr">
        <is>
          <t>Notes Payable (Details) [Line Items]</t>
        </is>
      </c>
    </row>
    <row r="33">
      <c r="A33" s="4" t="inlineStr">
        <is>
          <t>Debt instrument conversion description</t>
        </is>
      </c>
      <c r="J33" s="4" t="inlineStr">
        <is>
          <t>The entire outstanding principal balance under the 2017 Note and all unpaid accrued interest thereon was convertible into CDIs (i) prior to the maturity date, at the option of Crystal Amber at a conversion price calculated based on the five-day volume weighted average price (&amp;#x201c;VWAP&amp;#x201d;) of the Company&amp;#x2019;s CDIs traded on the ASX (&amp;#x201c;Optional Conversion Price&amp;#x201d;), or (ii) automatically upon the occurrence of an equity financing in which the Company raises at least $10 million (a &amp;#x201c;Qualified Financing&amp;#x201d;) at the price per CDI of the CDIs issued and sold in such financing.</t>
        </is>
      </c>
    </row>
    <row r="34">
      <c r="A34" s="4" t="inlineStr">
        <is>
          <t>Qualified financing least amount raised</t>
        </is>
      </c>
      <c r="J34" s="6" t="n">
        <v>10000</v>
      </c>
    </row>
    <row r="35">
      <c r="A35" s="4" t="inlineStr">
        <is>
          <t>2019 Senior Unsecured Convertible Promissory Note [Member]</t>
        </is>
      </c>
    </row>
    <row r="36">
      <c r="A36" s="3" t="inlineStr">
        <is>
          <t>Notes Payable (Details) [Line Items]</t>
        </is>
      </c>
    </row>
    <row r="37">
      <c r="A37" s="4" t="inlineStr">
        <is>
          <t>Unpaid interest</t>
        </is>
      </c>
      <c r="F37" s="4" t="inlineStr">
        <is>
          <t>10.00%</t>
        </is>
      </c>
    </row>
    <row r="38">
      <c r="A38" s="4" t="inlineStr">
        <is>
          <t>Crystal Amber Fund Limited [Member]</t>
        </is>
      </c>
    </row>
    <row r="39">
      <c r="A39" s="3" t="inlineStr">
        <is>
          <t>Notes Payable (Details) [Line Items]</t>
        </is>
      </c>
    </row>
    <row r="40">
      <c r="A40" s="4" t="inlineStr">
        <is>
          <t>Unpaid interest</t>
        </is>
      </c>
      <c r="F40" s="4" t="inlineStr">
        <is>
          <t>110.00%</t>
        </is>
      </c>
    </row>
    <row r="41">
      <c r="A41" s="4" t="inlineStr">
        <is>
          <t>Crystal Amber Fund Limited [Member]</t>
        </is>
      </c>
    </row>
    <row r="42">
      <c r="A42" s="3" t="inlineStr">
        <is>
          <t>Notes Payable (Details) [Line Items]</t>
        </is>
      </c>
    </row>
    <row r="43">
      <c r="A43" s="4" t="inlineStr">
        <is>
          <t>Debt instrument conversion description</t>
        </is>
      </c>
      <c r="C43" s="4" t="inlineStr">
        <is>
          <t>the Company with a notice of optional conversion of the 2017 Note. On the conversion date, the principal of $5 million and the accrued and unpaid interest of $390 thousand totaling $5,390,240 was converted into 2,574,873,400 CDIs, which was equivalent to 51,497,468 shares of Common Stock. The conversion price equaled the 5-day VWAP per CDI for the 5 trading days immediately preceding the date of notice, which equaled $0.002093 per CDI or $0.10467 per share of Common Stock.</t>
        </is>
      </c>
    </row>
    <row r="44">
      <c r="A44" s="4" t="inlineStr">
        <is>
          <t>CHESS Depository Nominees, Ltd. [Member]</t>
        </is>
      </c>
    </row>
    <row r="45">
      <c r="A45" s="3" t="inlineStr">
        <is>
          <t>Notes Payable (Details) [Line Items]</t>
        </is>
      </c>
    </row>
    <row r="46">
      <c r="A46" s="4" t="inlineStr">
        <is>
          <t>Debt instrument conversion description</t>
        </is>
      </c>
      <c r="H46" s="4" t="inlineStr">
        <is>
          <t>the Company did not have sufficient authorized shares to issue to CHESS Depository Nominees, Ltd. (&amp;#x201c;CDN&amp;#x201d;) to enable the required number of CDIs to be allotted to Crystal Amber. The available 38,401,704 shares were issued to CDN, allowing the allotment of 1,920,085,200 CDIs to Crystal Amber. The Company and Crystal Amber executed a Right to Shares and Waiver Agreement in which the Company agreed to issue the remaining 13,095,764 shares of Common Stock owed under the conversion when the Company filed an amended and restated certification of incorporation with the Delaware Secretary of State after the Company was delisted from the ASX and in connection with the consummation of the September 2020 Financing. On July 22, 2020, the Company was removed from the Official List of the ASX (&amp;#x201c;Delisted&amp;#x201d;) and the CDN trust was subsequently dissolved, causing all CDIs to automatically convert to shares of Common Stock. The remaining 13,095,764 shares of Common Stock owed under the conversion were issued as shares of Common Stock immediately after Shareholders approved the increase in the authorized shares of common stock to 280,000,000 shares at the Special Meeting of Shareholders held on September 3, 2020.</t>
        </is>
      </c>
    </row>
    <row r="47">
      <c r="A47" s="4" t="inlineStr">
        <is>
          <t>CHESS Depository Interests [Member]</t>
        </is>
      </c>
    </row>
    <row r="48">
      <c r="A48" s="3" t="inlineStr">
        <is>
          <t>Notes Payable (Details) [Line Items]</t>
        </is>
      </c>
    </row>
    <row r="49">
      <c r="A49" s="4" t="inlineStr">
        <is>
          <t>Conferring right to purchase (in Shares)</t>
        </is>
      </c>
      <c r="F49" s="5" t="n">
        <v>229844650</v>
      </c>
    </row>
    <row r="50">
      <c r="A50" s="4" t="inlineStr">
        <is>
          <t>Series A Preferred Stock [Member]</t>
        </is>
      </c>
    </row>
    <row r="51">
      <c r="A51" s="3" t="inlineStr">
        <is>
          <t>Notes Payable (Details) [Line Items]</t>
        </is>
      </c>
    </row>
    <row r="52">
      <c r="A52" s="4" t="inlineStr">
        <is>
          <t>Sale of shares</t>
        </is>
      </c>
      <c r="B52" s="6" t="n">
        <v>8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8" customWidth="1" min="2" max="2"/>
    <col width="21" customWidth="1" min="3" max="3"/>
    <col width="21" customWidth="1" min="4" max="4"/>
  </cols>
  <sheetData>
    <row r="1">
      <c r="A1" s="1" t="inlineStr">
        <is>
          <t>Commitments (Details) $ in Thousands</t>
        </is>
      </c>
      <c r="B1" s="2" t="inlineStr">
        <is>
          <t>1 Months Ended</t>
        </is>
      </c>
      <c r="C1" s="2" t="inlineStr">
        <is>
          <t>3 Months Ended</t>
        </is>
      </c>
    </row>
    <row r="2">
      <c r="B2" s="2" t="inlineStr">
        <is>
          <t>Apr. 22, 2019USD ($)m²</t>
        </is>
      </c>
      <c r="C2" s="2" t="inlineStr">
        <is>
          <t>Mar. 31, 2021USD ($)</t>
        </is>
      </c>
      <c r="D2" s="2" t="inlineStr">
        <is>
          <t>Mar. 31, 2020USD ($)</t>
        </is>
      </c>
    </row>
    <row r="3">
      <c r="A3" s="3" t="inlineStr">
        <is>
          <t>Commitments and Contingencies Disclosure [Abstract]</t>
        </is>
      </c>
    </row>
    <row r="4">
      <c r="A4" s="4" t="inlineStr">
        <is>
          <t>Rentable area of leased premises (in Square Meters) | m²</t>
        </is>
      </c>
      <c r="B4" s="5" t="n">
        <v>3520</v>
      </c>
    </row>
    <row r="5">
      <c r="A5" s="4" t="inlineStr">
        <is>
          <t>Operating lease term</t>
        </is>
      </c>
      <c r="B5" s="4" t="inlineStr">
        <is>
          <t>The lease period commenced May 1, 2019 and expires on May 31, 2022.</t>
        </is>
      </c>
    </row>
    <row r="6">
      <c r="A6" s="4" t="inlineStr">
        <is>
          <t>Present value of the lease liability in short-term and long-term liabilities and recorded a related right-of-use asset</t>
        </is>
      </c>
      <c r="B6" s="6" t="n">
        <v>463</v>
      </c>
    </row>
    <row r="7">
      <c r="A7" s="4" t="inlineStr">
        <is>
          <t>Incremental borrowing rate as discount rate to measure operating lease liabilities</t>
        </is>
      </c>
      <c r="B7" s="4" t="inlineStr">
        <is>
          <t>10.00%</t>
        </is>
      </c>
    </row>
    <row r="8">
      <c r="A8" s="4" t="inlineStr">
        <is>
          <t>Operating lease, expense</t>
        </is>
      </c>
      <c r="C8" s="6" t="n">
        <v>44</v>
      </c>
      <c r="D8" s="6" t="n">
        <v>4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Details) - Schedule of other information related to leases - USD ($) $ in Thousands</t>
        </is>
      </c>
      <c r="B1" s="2" t="inlineStr">
        <is>
          <t>3 Months Ended</t>
        </is>
      </c>
    </row>
    <row r="2">
      <c r="B2" s="2" t="inlineStr">
        <is>
          <t>Mar. 31, 2021</t>
        </is>
      </c>
      <c r="C2" s="2" t="inlineStr">
        <is>
          <t>Mar. 31, 2020</t>
        </is>
      </c>
    </row>
    <row r="3">
      <c r="A3" s="3" t="inlineStr">
        <is>
          <t>Schedule of other information related to leases [Abstract]</t>
        </is>
      </c>
    </row>
    <row r="4">
      <c r="A4" s="4" t="inlineStr">
        <is>
          <t>Operating cash flows from operating leases in lease liability measurement</t>
        </is>
      </c>
      <c r="B4" s="6" t="n">
        <v>49</v>
      </c>
      <c r="C4" s="6" t="n">
        <v>53</v>
      </c>
    </row>
    <row r="5">
      <c r="A5" s="4" t="inlineStr">
        <is>
          <t>Operating cash flows from short term leases</t>
        </is>
      </c>
      <c r="B5" s="4" t="inlineStr">
        <is>
          <t xml:space="preserve"> </t>
        </is>
      </c>
      <c r="C5" s="6" t="n">
        <v>44</v>
      </c>
    </row>
    <row r="6">
      <c r="A6" s="4" t="inlineStr">
        <is>
          <t>Remaining long-term lease term in years</t>
        </is>
      </c>
      <c r="B6" s="4" t="inlineStr">
        <is>
          <t>1 year 73 days</t>
        </is>
      </c>
      <c r="C6" s="4" t="inlineStr">
        <is>
          <t>2 years 73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maturity of operating lease liability $ in Thousands</t>
        </is>
      </c>
      <c r="B1" s="2" t="inlineStr">
        <is>
          <t>Mar. 31, 2020USD ($)</t>
        </is>
      </c>
    </row>
    <row r="2">
      <c r="A2" s="3" t="inlineStr">
        <is>
          <t>Schedule of maturity of operating lease liability [Abstract]</t>
        </is>
      </c>
    </row>
    <row r="3">
      <c r="A3" s="4" t="inlineStr">
        <is>
          <t>Remainder of 2021</t>
        </is>
      </c>
      <c r="B3" s="6" t="n">
        <v>137</v>
      </c>
    </row>
    <row r="4">
      <c r="A4" s="4" t="inlineStr">
        <is>
          <t>2022</t>
        </is>
      </c>
      <c r="B4" s="5" t="n">
        <v>76</v>
      </c>
    </row>
    <row r="5">
      <c r="A5" s="4" t="inlineStr">
        <is>
          <t>Total future minimum lease payments</t>
        </is>
      </c>
      <c r="B5" s="5" t="n">
        <v>213</v>
      </c>
    </row>
    <row r="6">
      <c r="A6" s="4" t="inlineStr">
        <is>
          <t>Less: imputed interest</t>
        </is>
      </c>
      <c r="B6" s="5" t="n">
        <v>-14</v>
      </c>
    </row>
    <row r="7">
      <c r="A7" s="4" t="inlineStr">
        <is>
          <t>Total lease liabilities</t>
        </is>
      </c>
      <c r="B7" s="6" t="n">
        <v>1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tockholders’ Deficit (Details) - USD ($) $ in Thousands</t>
        </is>
      </c>
      <c r="B1" s="2" t="inlineStr">
        <is>
          <t>3 Months Ended</t>
        </is>
      </c>
    </row>
    <row r="2">
      <c r="B2" s="2" t="inlineStr">
        <is>
          <t>Mar. 31, 2021</t>
        </is>
      </c>
      <c r="C2" s="2" t="inlineStr">
        <is>
          <t>Dec. 31, 2020</t>
        </is>
      </c>
      <c r="D2" s="2" t="inlineStr">
        <is>
          <t>Sep. 03, 2020</t>
        </is>
      </c>
      <c r="E2" s="2" t="inlineStr">
        <is>
          <t>Dec. 19, 2019</t>
        </is>
      </c>
    </row>
    <row r="3">
      <c r="A3" s="3" t="inlineStr">
        <is>
          <t>Stockholders’ Deficit (Details) [Line Items]</t>
        </is>
      </c>
    </row>
    <row r="4">
      <c r="A4" s="4" t="inlineStr">
        <is>
          <t>Common stock, shares authorized</t>
        </is>
      </c>
      <c r="B4" s="5" t="n">
        <v>280000000</v>
      </c>
      <c r="C4" s="5" t="n">
        <v>280000000</v>
      </c>
    </row>
    <row r="5">
      <c r="A5" s="4" t="inlineStr">
        <is>
          <t>Preferred stock, shares authorized</t>
        </is>
      </c>
      <c r="B5" s="5" t="n">
        <v>118000000</v>
      </c>
      <c r="C5" s="5" t="n">
        <v>118000000</v>
      </c>
    </row>
    <row r="6">
      <c r="A6" s="4" t="inlineStr">
        <is>
          <t>Preferred stock, shares issued</t>
        </is>
      </c>
      <c r="B6" s="5" t="n">
        <v>77609875</v>
      </c>
      <c r="C6" s="5" t="n">
        <v>60085583</v>
      </c>
    </row>
    <row r="7">
      <c r="A7" s="4" t="inlineStr">
        <is>
          <t>Common stock, shares issued</t>
        </is>
      </c>
      <c r="B7" s="5" t="n">
        <v>88095659</v>
      </c>
      <c r="C7" s="5" t="n">
        <v>88095659</v>
      </c>
    </row>
    <row r="8">
      <c r="A8" s="4" t="inlineStr">
        <is>
          <t>Common stock, shares outstanding</t>
        </is>
      </c>
      <c r="C8" s="5" t="n">
        <v>88095659</v>
      </c>
    </row>
    <row r="9">
      <c r="A9" s="4" t="inlineStr">
        <is>
          <t>Minimum [Member]</t>
        </is>
      </c>
    </row>
    <row r="10">
      <c r="A10" s="3" t="inlineStr">
        <is>
          <t>Stockholders’ Deficit (Details) [Line Items]</t>
        </is>
      </c>
    </row>
    <row r="11">
      <c r="A11" s="4" t="inlineStr">
        <is>
          <t>Common stock, shares authorized</t>
        </is>
      </c>
      <c r="D11" s="5" t="n">
        <v>75000000</v>
      </c>
      <c r="E11" s="5" t="n">
        <v>50000000</v>
      </c>
    </row>
    <row r="12">
      <c r="A12" s="4" t="inlineStr">
        <is>
          <t>Maximum [Member]</t>
        </is>
      </c>
    </row>
    <row r="13">
      <c r="A13" s="3" t="inlineStr">
        <is>
          <t>Stockholders’ Deficit (Details) [Line Items]</t>
        </is>
      </c>
    </row>
    <row r="14">
      <c r="A14" s="4" t="inlineStr">
        <is>
          <t>Common stock, shares authorized</t>
        </is>
      </c>
      <c r="D14" s="5" t="n">
        <v>280000000</v>
      </c>
      <c r="E14" s="5" t="n">
        <v>75000000</v>
      </c>
    </row>
    <row r="15">
      <c r="A15" s="4" t="inlineStr">
        <is>
          <t>Series A Preferred Stock [Member] | March 4, 2021 [Member]</t>
        </is>
      </c>
    </row>
    <row r="16">
      <c r="A16" s="3" t="inlineStr">
        <is>
          <t>Stockholders’ Deficit (Details) [Line Items]</t>
        </is>
      </c>
    </row>
    <row r="17">
      <c r="A17" s="4" t="inlineStr">
        <is>
          <t>Sale of stock shares</t>
        </is>
      </c>
      <c r="B17" s="5" t="n">
        <v>16924292</v>
      </c>
    </row>
    <row r="18">
      <c r="A18" s="4" t="inlineStr">
        <is>
          <t>Series A Preferred Stock [Member] | April 14, 2021 [Member]</t>
        </is>
      </c>
    </row>
    <row r="19">
      <c r="A19" s="3" t="inlineStr">
        <is>
          <t>Stockholders’ Deficit (Details) [Line Items]</t>
        </is>
      </c>
    </row>
    <row r="20">
      <c r="A20" s="4" t="inlineStr">
        <is>
          <t>Sale of stock shares</t>
        </is>
      </c>
      <c r="B20" s="5" t="n">
        <v>11282861</v>
      </c>
    </row>
    <row r="21">
      <c r="A21" s="4" t="inlineStr">
        <is>
          <t>Series A Preferred Stock [Member] | May 28, 2021 [Member]</t>
        </is>
      </c>
    </row>
    <row r="22">
      <c r="A22" s="3" t="inlineStr">
        <is>
          <t>Stockholders’ Deficit (Details) [Line Items]</t>
        </is>
      </c>
    </row>
    <row r="23">
      <c r="A23" s="4" t="inlineStr">
        <is>
          <t>Sale of stock shares</t>
        </is>
      </c>
      <c r="B23" s="5" t="n">
        <v>27607153</v>
      </c>
    </row>
    <row r="24">
      <c r="A24" s="4" t="inlineStr">
        <is>
          <t>Series A Preferred Stock [Member]</t>
        </is>
      </c>
    </row>
    <row r="25">
      <c r="A25" s="3" t="inlineStr">
        <is>
          <t>Stockholders’ Deficit (Details) [Line Items]</t>
        </is>
      </c>
    </row>
    <row r="26">
      <c r="A26" s="4" t="inlineStr">
        <is>
          <t>Preferred stock, shares authorized</t>
        </is>
      </c>
      <c r="D26" s="5" t="n">
        <v>118000000</v>
      </c>
    </row>
    <row r="27">
      <c r="A27" s="4" t="inlineStr">
        <is>
          <t>Gross proceeds (in Dollars)</t>
        </is>
      </c>
      <c r="B27" s="6" t="n">
        <v>2400</v>
      </c>
    </row>
    <row r="28">
      <c r="A28" s="4" t="inlineStr">
        <is>
          <t>Series A Preferred Stock [Member] | February 24, 2021 [Member]</t>
        </is>
      </c>
    </row>
    <row r="29">
      <c r="A29" s="3" t="inlineStr">
        <is>
          <t>Stockholders’ Deficit (Details) [Line Items]</t>
        </is>
      </c>
    </row>
    <row r="30">
      <c r="A30" s="4" t="inlineStr">
        <is>
          <t>Gross proceeds (in Dollars)</t>
        </is>
      </c>
      <c r="B30" s="6" t="n">
        <v>53</v>
      </c>
    </row>
    <row r="31">
      <c r="A31" s="4" t="inlineStr">
        <is>
          <t>Sale of stock shares</t>
        </is>
      </c>
      <c r="B31" s="5" t="n">
        <v>600000</v>
      </c>
    </row>
    <row r="32">
      <c r="A32" s="4" t="inlineStr">
        <is>
          <t>Series A Preferred Stock [Member] | March 4, 2021 [Member]</t>
        </is>
      </c>
    </row>
    <row r="33">
      <c r="A33" s="3" t="inlineStr">
        <is>
          <t>Stockholders’ Deficit (Details) [Line Items]</t>
        </is>
      </c>
    </row>
    <row r="34">
      <c r="A34" s="4" t="inlineStr">
        <is>
          <t>Gross proceeds (in Dollars)</t>
        </is>
      </c>
      <c r="B34" s="6" t="n">
        <v>1500</v>
      </c>
    </row>
    <row r="35">
      <c r="A35" s="4" t="inlineStr">
        <is>
          <t>Series A Preferred Stock [Member] | April 14, 2021 [Member]</t>
        </is>
      </c>
    </row>
    <row r="36">
      <c r="A36" s="3" t="inlineStr">
        <is>
          <t>Stockholders’ Deficit (Details) [Line Items]</t>
        </is>
      </c>
    </row>
    <row r="37">
      <c r="A37" s="4" t="inlineStr">
        <is>
          <t>Gross proceeds (in Dollars)</t>
        </is>
      </c>
      <c r="B37" s="6" t="n">
        <v>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hare-Based Compensation (Details) - USD ($) $ / shares in Units, $ in Millions</t>
        </is>
      </c>
      <c r="B1" s="2" t="inlineStr">
        <is>
          <t>May 04, 2016</t>
        </is>
      </c>
      <c r="C1" s="2" t="inlineStr">
        <is>
          <t>Jan. 28, 2021</t>
        </is>
      </c>
      <c r="D1" s="2" t="inlineStr">
        <is>
          <t>Aug. 31, 2020</t>
        </is>
      </c>
      <c r="E1" s="2" t="inlineStr">
        <is>
          <t>Mar. 31, 2021</t>
        </is>
      </c>
      <c r="F1" s="2" t="inlineStr">
        <is>
          <t>Mar. 31, 2020</t>
        </is>
      </c>
      <c r="G1" s="2" t="inlineStr">
        <is>
          <t>Dec. 31, 2020</t>
        </is>
      </c>
      <c r="H1" s="2" t="inlineStr">
        <is>
          <t>Aug. 20, 2020</t>
        </is>
      </c>
    </row>
    <row r="2">
      <c r="A2" s="3" t="inlineStr">
        <is>
          <t>Share-Based Compensation (Details) [Line Items]</t>
        </is>
      </c>
    </row>
    <row r="3">
      <c r="A3" s="4" t="inlineStr">
        <is>
          <t>Right to purchase shares</t>
        </is>
      </c>
      <c r="E3" s="5" t="n">
        <v>25386995</v>
      </c>
      <c r="G3" s="5" t="n">
        <v>463104</v>
      </c>
    </row>
    <row r="4">
      <c r="A4" s="4" t="inlineStr">
        <is>
          <t>Common stock price (in Dollars per share)</t>
        </is>
      </c>
      <c r="E4" s="7" t="n">
        <v>0.09</v>
      </c>
      <c r="G4" s="7" t="n">
        <v>2.04</v>
      </c>
    </row>
    <row r="5">
      <c r="A5" s="4" t="inlineStr">
        <is>
          <t>Outstanding and expired date</t>
        </is>
      </c>
      <c r="B5" s="4" t="inlineStr">
        <is>
          <t>May 4,
		2021</t>
        </is>
      </c>
    </row>
    <row r="6">
      <c r="A6" s="4" t="inlineStr">
        <is>
          <t>Stock options vesting period, description</t>
        </is>
      </c>
      <c r="E6" s="4" t="inlineStr">
        <is>
          <t>The stock options granted under the Plans generally vest over a four-year period and expire ten years from the date of grant.</t>
        </is>
      </c>
    </row>
    <row r="7">
      <c r="A7" s="4" t="inlineStr">
        <is>
          <t>Percentage of stock option grants vest</t>
        </is>
      </c>
      <c r="E7" s="4" t="inlineStr">
        <is>
          <t>25.00%</t>
        </is>
      </c>
    </row>
    <row r="8">
      <c r="A8" s="4" t="inlineStr">
        <is>
          <t>Weighted average grant date fair value (in Dollars per share)</t>
        </is>
      </c>
      <c r="E8" s="7" t="n">
        <v>0.05</v>
      </c>
      <c r="F8" s="7" t="n">
        <v>0.18</v>
      </c>
    </row>
    <row r="9">
      <c r="A9" s="4" t="inlineStr">
        <is>
          <t>Unrecognized compensation expense (in Dollars)</t>
        </is>
      </c>
      <c r="E9" s="8" t="n">
        <v>1.4</v>
      </c>
    </row>
    <row r="10">
      <c r="A10" s="4" t="inlineStr">
        <is>
          <t>Weighted Average Expected Term</t>
        </is>
      </c>
      <c r="E10" s="4" t="inlineStr">
        <is>
          <t>1 year 313 days</t>
        </is>
      </c>
    </row>
    <row r="11">
      <c r="A11" s="4" t="inlineStr">
        <is>
          <t>2003 Omnibus Stock Plan [Member]</t>
        </is>
      </c>
    </row>
    <row r="12">
      <c r="A12" s="3" t="inlineStr">
        <is>
          <t>Share-Based Compensation (Details) [Line Items]</t>
        </is>
      </c>
    </row>
    <row r="13">
      <c r="A13" s="4" t="inlineStr">
        <is>
          <t>Aggregate shares of the common stock</t>
        </is>
      </c>
      <c r="E13" s="5" t="n">
        <v>922086</v>
      </c>
    </row>
    <row r="14">
      <c r="A14" s="4" t="inlineStr">
        <is>
          <t>2011 Employee Director and Consultant Equity Incentive Plan [Member]</t>
        </is>
      </c>
    </row>
    <row r="15">
      <c r="A15" s="3" t="inlineStr">
        <is>
          <t>Share-Based Compensation (Details) [Line Items]</t>
        </is>
      </c>
    </row>
    <row r="16">
      <c r="A16" s="4" t="inlineStr">
        <is>
          <t>Number of granted option awards</t>
        </is>
      </c>
      <c r="H16" s="5" t="n">
        <v>863307</v>
      </c>
    </row>
    <row r="17">
      <c r="A17" s="4" t="inlineStr">
        <is>
          <t>2020 Plan [Member]</t>
        </is>
      </c>
    </row>
    <row r="18">
      <c r="A18" s="3" t="inlineStr">
        <is>
          <t>Share-Based Compensation (Details) [Line Items]</t>
        </is>
      </c>
    </row>
    <row r="19">
      <c r="A19" s="4" t="inlineStr">
        <is>
          <t>Number of granted option awards</t>
        </is>
      </c>
      <c r="E19" s="5" t="n">
        <v>16737707</v>
      </c>
    </row>
    <row r="20">
      <c r="A20" s="4" t="inlineStr">
        <is>
          <t>Restricted and unrestricted stock awards</t>
        </is>
      </c>
      <c r="D20" s="5" t="n">
        <v>41710968</v>
      </c>
    </row>
    <row r="21">
      <c r="A21" s="4" t="inlineStr">
        <is>
          <t>Consultant [Member]</t>
        </is>
      </c>
    </row>
    <row r="22">
      <c r="A22" s="3" t="inlineStr">
        <is>
          <t>Share-Based Compensation (Details) [Line Items]</t>
        </is>
      </c>
    </row>
    <row r="23">
      <c r="A23" s="4" t="inlineStr">
        <is>
          <t>Right to purchase shares</t>
        </is>
      </c>
      <c r="E23" s="5" t="n">
        <v>5000</v>
      </c>
    </row>
    <row r="24">
      <c r="A24" s="4" t="inlineStr">
        <is>
          <t>Common stock price (in Dollars per share)</t>
        </is>
      </c>
      <c r="E24" s="7" t="n">
        <v>8.199999999999999</v>
      </c>
    </row>
    <row r="25">
      <c r="A25" s="4" t="inlineStr">
        <is>
          <t>Outstanding and expired date</t>
        </is>
      </c>
      <c r="E25" s="4" t="inlineStr">
        <is>
          <t>Apr. 5,
		2021</t>
        </is>
      </c>
    </row>
    <row r="26">
      <c r="A26" s="4" t="inlineStr">
        <is>
          <t>Board of Directors Chairman [Member]</t>
        </is>
      </c>
    </row>
    <row r="27">
      <c r="A27" s="3" t="inlineStr">
        <is>
          <t>Share-Based Compensation (Details) [Line Items]</t>
        </is>
      </c>
    </row>
    <row r="28">
      <c r="A28" s="4" t="inlineStr">
        <is>
          <t>Number of granted option awards</t>
        </is>
      </c>
      <c r="C28" s="5" t="n">
        <v>15</v>
      </c>
    </row>
    <row r="29">
      <c r="A29" s="4" t="inlineStr">
        <is>
          <t>Board of Directors Chairman [Member] | Common Stock [Member]</t>
        </is>
      </c>
    </row>
    <row r="30">
      <c r="A30" s="3" t="inlineStr">
        <is>
          <t>Share-Based Compensation (Details) [Line Items]</t>
        </is>
      </c>
    </row>
    <row r="31">
      <c r="A31" s="4" t="inlineStr">
        <is>
          <t>Sale of Stock, Number of Shares Issued in Transaction</t>
        </is>
      </c>
      <c r="C31" s="5" t="n">
        <v>24973261</v>
      </c>
    </row>
    <row r="32">
      <c r="A32" s="4" t="inlineStr">
        <is>
          <t>Sale of Stock, Price Per Share (in Dollars per share)</t>
        </is>
      </c>
      <c r="C32" s="7" t="n">
        <v>0.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stock-based compensation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93</v>
      </c>
      <c r="C4" s="6" t="n">
        <v>212</v>
      </c>
    </row>
    <row r="5">
      <c r="A5" s="4" t="inlineStr">
        <is>
          <t>Research and development [Member]</t>
        </is>
      </c>
    </row>
    <row r="6">
      <c r="A6" s="3" t="inlineStr">
        <is>
          <t>Share-based Payment Arrangement, Expensed and Capitalized, Amount [Line Items]</t>
        </is>
      </c>
    </row>
    <row r="7">
      <c r="A7" s="4" t="inlineStr">
        <is>
          <t>Stock-based compensation expense</t>
        </is>
      </c>
      <c r="B7" s="5" t="n">
        <v>45</v>
      </c>
      <c r="C7" s="5" t="n">
        <v>13</v>
      </c>
    </row>
    <row r="8">
      <c r="A8" s="4" t="inlineStr">
        <is>
          <t>General and administrative [Member]</t>
        </is>
      </c>
    </row>
    <row r="9">
      <c r="A9" s="3" t="inlineStr">
        <is>
          <t>Share-based Payment Arrangement, Expensed and Capitalized, Amount [Line Items]</t>
        </is>
      </c>
    </row>
    <row r="10">
      <c r="A10" s="4" t="inlineStr">
        <is>
          <t>Stock-based compensation expense</t>
        </is>
      </c>
      <c r="B10" s="6" t="n">
        <v>48</v>
      </c>
      <c r="C10" s="6" t="n">
        <v>1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920</v>
      </c>
      <c r="C4" s="6" t="n">
        <v>1173</v>
      </c>
    </row>
    <row r="5">
      <c r="A5" s="4" t="inlineStr">
        <is>
          <t>General and administrative</t>
        </is>
      </c>
      <c r="B5" s="5" t="n">
        <v>1152</v>
      </c>
      <c r="C5" s="5" t="n">
        <v>1543</v>
      </c>
    </row>
    <row r="6">
      <c r="A6" s="4" t="inlineStr">
        <is>
          <t>Total operating expenses</t>
        </is>
      </c>
      <c r="B6" s="5" t="n">
        <v>2072</v>
      </c>
      <c r="C6" s="5" t="n">
        <v>2716</v>
      </c>
    </row>
    <row r="7">
      <c r="A7" s="4" t="inlineStr">
        <is>
          <t>Loss from operations</t>
        </is>
      </c>
      <c r="B7" s="5" t="n">
        <v>-2072</v>
      </c>
      <c r="C7" s="5" t="n">
        <v>-2716</v>
      </c>
    </row>
    <row r="8">
      <c r="A8" s="3" t="inlineStr">
        <is>
          <t>Other income (expense):</t>
        </is>
      </c>
    </row>
    <row r="9">
      <c r="A9" s="4" t="inlineStr">
        <is>
          <t>Interest expense</t>
        </is>
      </c>
      <c r="B9" s="5" t="n">
        <v>-292</v>
      </c>
      <c r="C9" s="5" t="n">
        <v>-284</v>
      </c>
    </row>
    <row r="10">
      <c r="A10" s="4" t="inlineStr">
        <is>
          <t>Foreign exchange loss</t>
        </is>
      </c>
      <c r="B10" s="5" t="n">
        <v>-5</v>
      </c>
      <c r="C10" s="5" t="n">
        <v>-10</v>
      </c>
    </row>
    <row r="11">
      <c r="A11" s="4" t="inlineStr">
        <is>
          <t>Gain on reversal of accrued product return liability</t>
        </is>
      </c>
      <c r="C11" s="5" t="n">
        <v>164</v>
      </c>
    </row>
    <row r="12">
      <c r="A12" s="4" t="inlineStr">
        <is>
          <t>Other income</t>
        </is>
      </c>
      <c r="C12" s="5" t="n">
        <v>10</v>
      </c>
    </row>
    <row r="13">
      <c r="A13" s="4" t="inlineStr">
        <is>
          <t>Other expense, net</t>
        </is>
      </c>
      <c r="B13" s="5" t="n">
        <v>-297</v>
      </c>
      <c r="C13" s="5" t="n">
        <v>-120</v>
      </c>
    </row>
    <row r="14">
      <c r="A14" s="4" t="inlineStr">
        <is>
          <t>Loss before income taxes</t>
        </is>
      </c>
      <c r="B14" s="5" t="n">
        <v>-2369</v>
      </c>
      <c r="C14" s="5" t="n">
        <v>-2836</v>
      </c>
    </row>
    <row r="15">
      <c r="A15" s="4" t="inlineStr">
        <is>
          <t>Provision for income taxes</t>
        </is>
      </c>
      <c r="C15" s="5" t="n">
        <v>5</v>
      </c>
    </row>
    <row r="16">
      <c r="A16" s="4" t="inlineStr">
        <is>
          <t>Net loss</t>
        </is>
      </c>
      <c r="B16" s="6" t="n">
        <v>-2369</v>
      </c>
      <c r="C16" s="6" t="n">
        <v>-2841</v>
      </c>
    </row>
    <row r="17">
      <c r="A17" s="4" t="inlineStr">
        <is>
          <t>Basic and diluted net loss per common share (in Dollars per share)</t>
        </is>
      </c>
      <c r="B17" s="7" t="n">
        <v>-0.03</v>
      </c>
      <c r="C17" s="7" t="n">
        <v>-0.08</v>
      </c>
    </row>
    <row r="18">
      <c r="A18" s="4" t="inlineStr">
        <is>
          <t>Weighted-average number of common shares used in basic and diluted net loss per common share (in Shares)</t>
        </is>
      </c>
      <c r="B18" s="5" t="n">
        <v>88095659</v>
      </c>
      <c r="C18" s="5" t="n">
        <v>36598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Details) - Schedule of weighted-average assumptions used to estimate fair value of employee stock options</t>
        </is>
      </c>
      <c r="B1" s="2" t="inlineStr">
        <is>
          <t>3 Months Ended</t>
        </is>
      </c>
    </row>
    <row r="2">
      <c r="B2" s="2" t="inlineStr">
        <is>
          <t>Mar. 31, 2021</t>
        </is>
      </c>
      <c r="C2" s="2" t="inlineStr">
        <is>
          <t>Mar. 31, 2020</t>
        </is>
      </c>
    </row>
    <row r="3">
      <c r="A3" s="3" t="inlineStr">
        <is>
          <t>Schedule of weighted-average assumptions used to estimate fair value of employee stock options [Abstract]</t>
        </is>
      </c>
    </row>
    <row r="4">
      <c r="A4" s="4" t="inlineStr">
        <is>
          <t>Expected volatility</t>
        </is>
      </c>
      <c r="B4" s="4" t="inlineStr">
        <is>
          <t>111.40%</t>
        </is>
      </c>
      <c r="C4" s="4" t="inlineStr">
        <is>
          <t>164.90%</t>
        </is>
      </c>
    </row>
    <row r="5">
      <c r="A5" s="4" t="inlineStr">
        <is>
          <t>Expected term</t>
        </is>
      </c>
      <c r="B5" s="4" t="inlineStr">
        <is>
          <t>6 years 3 months</t>
        </is>
      </c>
      <c r="C5" s="4" t="inlineStr">
        <is>
          <t>5 years 306 days</t>
        </is>
      </c>
    </row>
    <row r="6">
      <c r="A6" s="4" t="inlineStr">
        <is>
          <t>Risk-free interest rate</t>
        </is>
      </c>
      <c r="B6" s="4" t="inlineStr">
        <is>
          <t>0.70%</t>
        </is>
      </c>
      <c r="C6" s="4" t="inlineStr">
        <is>
          <t>0.9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share-based activity</t>
        </is>
      </c>
      <c r="B1" s="2" t="inlineStr">
        <is>
          <t>3 Months Ended</t>
        </is>
      </c>
    </row>
    <row r="2">
      <c r="B2" s="2" t="inlineStr">
        <is>
          <t>Mar. 31, 2021USD ($)$ / sharesshares</t>
        </is>
      </c>
    </row>
    <row r="3">
      <c r="A3" s="3" t="inlineStr">
        <is>
          <t>Schedule of share-based activity [Abstract]</t>
        </is>
      </c>
    </row>
    <row r="4">
      <c r="A4" s="4" t="inlineStr">
        <is>
          <t>Shares of common stock attributable to options, outstanding, beginning balance | shares</t>
        </is>
      </c>
      <c r="B4" s="5" t="n">
        <v>463104</v>
      </c>
    </row>
    <row r="5">
      <c r="A5" s="4" t="inlineStr">
        <is>
          <t>Weighted- average exercise price, outstanding, beginning balance | $ / shares</t>
        </is>
      </c>
      <c r="B5" s="7" t="n">
        <v>2.04</v>
      </c>
    </row>
    <row r="6">
      <c r="A6" s="4" t="inlineStr">
        <is>
          <t>Weighted average contractual life, outstanding, beginning balance</t>
        </is>
      </c>
      <c r="B6" s="4" t="inlineStr">
        <is>
          <t>7 years 219 days</t>
        </is>
      </c>
    </row>
    <row r="7">
      <c r="A7" s="4" t="inlineStr">
        <is>
          <t>Aggregate intrinsic value, outstanding, beginning balance | $</t>
        </is>
      </c>
      <c r="B7" s="4" t="inlineStr">
        <is>
          <t xml:space="preserve"> </t>
        </is>
      </c>
    </row>
    <row r="8">
      <c r="A8" s="4" t="inlineStr">
        <is>
          <t>Shares of common stock attributable to options, granted | shares</t>
        </is>
      </c>
      <c r="B8" s="5" t="n">
        <v>24973261</v>
      </c>
    </row>
    <row r="9">
      <c r="A9" s="4" t="inlineStr">
        <is>
          <t>Weighted- average exercise price, outstanding, granted | $ / shares</t>
        </is>
      </c>
      <c r="B9" s="7" t="n">
        <v>0.06</v>
      </c>
    </row>
    <row r="10">
      <c r="A10" s="4" t="inlineStr">
        <is>
          <t>Weighted average contractual life, outstanding, granted</t>
        </is>
      </c>
      <c r="B10" s="4" t="inlineStr">
        <is>
          <t xml:space="preserve"> </t>
        </is>
      </c>
    </row>
    <row r="11">
      <c r="A11" s="4" t="inlineStr">
        <is>
          <t>Aggregate intrinsic value, outstanding, granted | $</t>
        </is>
      </c>
      <c r="B11" s="4" t="inlineStr">
        <is>
          <t xml:space="preserve"> </t>
        </is>
      </c>
    </row>
    <row r="12">
      <c r="A12" s="4" t="inlineStr">
        <is>
          <t>Shares of common stock attributable to options, cancelled | shares</t>
        </is>
      </c>
      <c r="B12" s="5" t="n">
        <v>49370</v>
      </c>
    </row>
    <row r="13">
      <c r="A13" s="4" t="inlineStr">
        <is>
          <t>Weighted- average exercise price, outstanding, cancelled | $ / shares</t>
        </is>
      </c>
      <c r="B13" s="7" t="n">
        <v>1.33</v>
      </c>
    </row>
    <row r="14">
      <c r="A14" s="4" t="inlineStr">
        <is>
          <t>Weighted average contractual life, outstanding, cancelled</t>
        </is>
      </c>
      <c r="B14" s="4" t="inlineStr">
        <is>
          <t xml:space="preserve"> </t>
        </is>
      </c>
    </row>
    <row r="15">
      <c r="A15" s="4" t="inlineStr">
        <is>
          <t>Aggregate intrinsic value, outstanding, cancelled | $</t>
        </is>
      </c>
      <c r="B15" s="4" t="inlineStr">
        <is>
          <t xml:space="preserve"> </t>
        </is>
      </c>
    </row>
    <row r="16">
      <c r="A16" s="4" t="inlineStr">
        <is>
          <t>Shares of common stock attributable to options, outstanding, ending balance | shares</t>
        </is>
      </c>
      <c r="B16" s="5" t="n">
        <v>25386995</v>
      </c>
    </row>
    <row r="17">
      <c r="A17" s="4" t="inlineStr">
        <is>
          <t>Weighted- average exercise price, outstanding, ending balance | $ / shares</t>
        </is>
      </c>
      <c r="B17" s="7" t="n">
        <v>0.09</v>
      </c>
    </row>
    <row r="18">
      <c r="A18" s="4" t="inlineStr">
        <is>
          <t>Weighted average contractual life, outstanding, ending balance</t>
        </is>
      </c>
      <c r="B18" s="4" t="inlineStr">
        <is>
          <t>9 years 292 days</t>
        </is>
      </c>
    </row>
    <row r="19">
      <c r="A19" s="4" t="inlineStr">
        <is>
          <t>Aggregate intrinsic value, outstanding, ending balance | $</t>
        </is>
      </c>
      <c r="B19" s="4" t="inlineStr">
        <is>
          <t xml:space="preserve"> </t>
        </is>
      </c>
    </row>
    <row r="20">
      <c r="A20" s="4" t="inlineStr">
        <is>
          <t>Shares of common stock attributable to options, exercisable | shares</t>
        </is>
      </c>
      <c r="B20" s="5" t="n">
        <v>245965</v>
      </c>
    </row>
    <row r="21">
      <c r="A21" s="4" t="inlineStr">
        <is>
          <t>Weighted- average exercise price, outstanding, exercisable | $ / shares</t>
        </is>
      </c>
      <c r="B21" s="7" t="n">
        <v>3.76</v>
      </c>
    </row>
    <row r="22">
      <c r="A22" s="4" t="inlineStr">
        <is>
          <t>Weighted average contractual life, outstanding, exercisable</t>
        </is>
      </c>
      <c r="B22" s="4" t="inlineStr">
        <is>
          <t>6 years 219 days</t>
        </is>
      </c>
    </row>
    <row r="23">
      <c r="A23" s="4" t="inlineStr">
        <is>
          <t>Aggregate intrinsic value,outstanding, exercisable | $</t>
        </is>
      </c>
      <c r="B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eries A Preferred Stock [Member] - Subsequent Event [Member] $ in Millions</t>
        </is>
      </c>
      <c r="B1" s="2" t="inlineStr">
        <is>
          <t>Apr. 14, 2021USD ($)shares</t>
        </is>
      </c>
    </row>
    <row r="2">
      <c r="A2" s="3" t="inlineStr">
        <is>
          <t>Subsequent Events (Details) [Line Items]</t>
        </is>
      </c>
    </row>
    <row r="3">
      <c r="A3" s="4" t="inlineStr">
        <is>
          <t>Preferred stock value | $</t>
        </is>
      </c>
      <c r="B3" s="6" t="n">
        <v>1</v>
      </c>
    </row>
    <row r="4">
      <c r="A4" s="4" t="inlineStr">
        <is>
          <t>Number of shares issued | shares</t>
        </is>
      </c>
      <c r="B4" s="5" t="n">
        <v>112828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Deficit (unaudited) - USD ($)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C2" s="6" t="n">
        <v>366</v>
      </c>
      <c r="D2" s="6" t="n">
        <v>280928</v>
      </c>
      <c r="E2" s="6" t="n">
        <v>-284492</v>
      </c>
      <c r="F2" s="6" t="n">
        <v>-3198</v>
      </c>
    </row>
    <row r="3">
      <c r="A3" s="4" t="inlineStr">
        <is>
          <t>Balance (in Shares) at Dec. 31, 2019</t>
        </is>
      </c>
      <c r="C3" s="5" t="n">
        <v>36598291</v>
      </c>
    </row>
    <row r="4">
      <c r="A4" s="4" t="inlineStr">
        <is>
          <t>Stock-based compensation expense</t>
        </is>
      </c>
      <c r="D4" s="5" t="n">
        <v>212</v>
      </c>
      <c r="F4" s="5" t="n">
        <v>212</v>
      </c>
    </row>
    <row r="5">
      <c r="A5" s="4" t="inlineStr">
        <is>
          <t>Relative fair value of warrants and beneficial conversion feature in connection with August 2019 Note</t>
        </is>
      </c>
      <c r="D5" s="5" t="n">
        <v>2765</v>
      </c>
      <c r="F5" s="5" t="n">
        <v>2765</v>
      </c>
    </row>
    <row r="6">
      <c r="A6" s="4" t="inlineStr">
        <is>
          <t>Net loss</t>
        </is>
      </c>
      <c r="E6" s="5" t="n">
        <v>-2841</v>
      </c>
      <c r="F6" s="5" t="n">
        <v>-2841</v>
      </c>
    </row>
    <row r="7">
      <c r="A7" s="4" t="inlineStr">
        <is>
          <t>Balance at Mar. 31, 2020</t>
        </is>
      </c>
      <c r="C7" s="6" t="n">
        <v>366</v>
      </c>
      <c r="D7" s="5" t="n">
        <v>283905</v>
      </c>
      <c r="E7" s="5" t="n">
        <v>-287333</v>
      </c>
      <c r="F7" s="5" t="n">
        <v>-3062</v>
      </c>
    </row>
    <row r="8">
      <c r="A8" s="4" t="inlineStr">
        <is>
          <t>Balance (in Shares) at Mar. 31, 2020</t>
        </is>
      </c>
      <c r="C8" s="5" t="n">
        <v>36598291</v>
      </c>
    </row>
    <row r="9">
      <c r="A9" s="4" t="inlineStr">
        <is>
          <t>Balance at Dec. 31, 2020</t>
        </is>
      </c>
      <c r="B9" s="6" t="n">
        <v>601</v>
      </c>
      <c r="C9" s="6" t="n">
        <v>881</v>
      </c>
      <c r="D9" s="5" t="n">
        <v>293611</v>
      </c>
      <c r="E9" s="5" t="n">
        <v>-295628</v>
      </c>
      <c r="F9" s="5" t="n">
        <v>-535</v>
      </c>
    </row>
    <row r="10">
      <c r="A10" s="4" t="inlineStr">
        <is>
          <t>Balance (in Shares) at Dec. 31, 2020</t>
        </is>
      </c>
      <c r="B10" s="5" t="n">
        <v>60085583</v>
      </c>
      <c r="C10" s="5" t="n">
        <v>88095659</v>
      </c>
    </row>
    <row r="11">
      <c r="A11" s="4" t="inlineStr">
        <is>
          <t>Sales of Series A Preferred Shares</t>
        </is>
      </c>
      <c r="B11" s="6" t="n">
        <v>175</v>
      </c>
      <c r="D11" s="5" t="n">
        <v>1378</v>
      </c>
      <c r="F11" s="5" t="n">
        <v>1553</v>
      </c>
    </row>
    <row r="12">
      <c r="A12" s="4" t="inlineStr">
        <is>
          <t>Sales of Series A Preferred Shares (in Shares)</t>
        </is>
      </c>
      <c r="B12" s="5" t="n">
        <v>17524292</v>
      </c>
    </row>
    <row r="13">
      <c r="A13" s="4" t="inlineStr">
        <is>
          <t>Stock-based compensation expense</t>
        </is>
      </c>
      <c r="D13" s="5" t="n">
        <v>93</v>
      </c>
      <c r="F13" s="5" t="n">
        <v>93</v>
      </c>
    </row>
    <row r="14">
      <c r="A14" s="4" t="inlineStr">
        <is>
          <t>Net loss</t>
        </is>
      </c>
      <c r="E14" s="5" t="n">
        <v>-2369</v>
      </c>
      <c r="F14" s="5" t="n">
        <v>-2369</v>
      </c>
    </row>
    <row r="15">
      <c r="A15" s="4" t="inlineStr">
        <is>
          <t>Balance at Mar. 31, 2021</t>
        </is>
      </c>
      <c r="B15" s="6" t="n">
        <v>776</v>
      </c>
      <c r="C15" s="6" t="n">
        <v>881</v>
      </c>
      <c r="D15" s="6" t="n">
        <v>295082</v>
      </c>
      <c r="E15" s="6" t="n">
        <v>-297997</v>
      </c>
      <c r="F15" s="6" t="n">
        <v>-1258</v>
      </c>
    </row>
    <row r="16">
      <c r="A16" s="4" t="inlineStr">
        <is>
          <t>Balance (in Shares) at Mar. 31, 2021</t>
        </is>
      </c>
      <c r="B16" s="5" t="n">
        <v>77609875</v>
      </c>
      <c r="C16" s="5" t="n">
        <v>88095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369</v>
      </c>
      <c r="C4" s="6" t="n">
        <v>-2841</v>
      </c>
    </row>
    <row r="5">
      <c r="A5" s="3" t="inlineStr">
        <is>
          <t>Adjustments to reconcile net loss to net cash used in operating activities:</t>
        </is>
      </c>
    </row>
    <row r="6">
      <c r="A6" s="4" t="inlineStr">
        <is>
          <t>Depreciation and amortization</t>
        </is>
      </c>
      <c r="B6" s="5" t="n">
        <v>43</v>
      </c>
      <c r="C6" s="5" t="n">
        <v>42</v>
      </c>
    </row>
    <row r="7">
      <c r="A7" s="4" t="inlineStr">
        <is>
          <t>Reclassification of warrant from derivative liabilities to other income</t>
        </is>
      </c>
      <c r="B7" s="4" t="inlineStr">
        <is>
          <t xml:space="preserve"> </t>
        </is>
      </c>
      <c r="C7" s="5" t="n">
        <v>-10</v>
      </c>
    </row>
    <row r="8">
      <c r="A8" s="4" t="inlineStr">
        <is>
          <t>Non-cash interest expense</t>
        </is>
      </c>
      <c r="B8" s="5" t="n">
        <v>230</v>
      </c>
      <c r="C8" s="5" t="n">
        <v>282</v>
      </c>
    </row>
    <row r="9">
      <c r="A9" s="4" t="inlineStr">
        <is>
          <t>Stock-based compensation expense</t>
        </is>
      </c>
      <c r="B9" s="5" t="n">
        <v>93</v>
      </c>
      <c r="C9" s="5" t="n">
        <v>212</v>
      </c>
    </row>
    <row r="10">
      <c r="A10" s="3" t="inlineStr">
        <is>
          <t>Changes in operating assets and liabilities:</t>
        </is>
      </c>
    </row>
    <row r="11">
      <c r="A11" s="4" t="inlineStr">
        <is>
          <t>Prepaid expenses and other current assets</t>
        </is>
      </c>
      <c r="B11" s="5" t="n">
        <v>401</v>
      </c>
      <c r="C11" s="5" t="n">
        <v>-147</v>
      </c>
    </row>
    <row r="12">
      <c r="A12" s="4" t="inlineStr">
        <is>
          <t>Accounts payable</t>
        </is>
      </c>
      <c r="B12" s="5" t="n">
        <v>-181</v>
      </c>
      <c r="C12" s="5" t="n">
        <v>-115</v>
      </c>
    </row>
    <row r="13">
      <c r="A13" s="4" t="inlineStr">
        <is>
          <t>Accrued expenses</t>
        </is>
      </c>
      <c r="B13" s="5" t="n">
        <v>83</v>
      </c>
      <c r="C13" s="5" t="n">
        <v>-631</v>
      </c>
    </row>
    <row r="14">
      <c r="A14" s="4" t="inlineStr">
        <is>
          <t>Operating lease liability</t>
        </is>
      </c>
      <c r="B14" s="5" t="n">
        <v>-40</v>
      </c>
      <c r="C14" s="5" t="n">
        <v>-34</v>
      </c>
    </row>
    <row r="15">
      <c r="A15" s="4" t="inlineStr">
        <is>
          <t>Net cash used in operating activities</t>
        </is>
      </c>
      <c r="B15" s="5" t="n">
        <v>-1740</v>
      </c>
      <c r="C15" s="5" t="n">
        <v>-3242</v>
      </c>
    </row>
    <row r="16">
      <c r="A16" s="3" t="inlineStr">
        <is>
          <t>Financing activities:</t>
        </is>
      </c>
    </row>
    <row r="17">
      <c r="A17" s="4" t="inlineStr">
        <is>
          <t>Proceeds from sale of preferred stock</t>
        </is>
      </c>
      <c r="B17" s="5" t="n">
        <v>1553</v>
      </c>
      <c r="C17" s="4" t="inlineStr">
        <is>
          <t xml:space="preserve"> </t>
        </is>
      </c>
    </row>
    <row r="18">
      <c r="A18" s="4" t="inlineStr">
        <is>
          <t>Proceeds from short-term and long-term debt, related party</t>
        </is>
      </c>
      <c r="B18" s="4" t="inlineStr">
        <is>
          <t xml:space="preserve"> </t>
        </is>
      </c>
      <c r="C18" s="5" t="n">
        <v>4597</v>
      </c>
    </row>
    <row r="19">
      <c r="A19" s="4" t="inlineStr">
        <is>
          <t>Payments on short term debt</t>
        </is>
      </c>
      <c r="B19" s="5" t="n">
        <v>-41</v>
      </c>
      <c r="C19" s="4" t="inlineStr">
        <is>
          <t xml:space="preserve"> </t>
        </is>
      </c>
    </row>
    <row r="20">
      <c r="A20" s="4" t="inlineStr">
        <is>
          <t>Net cash provided by financing activities</t>
        </is>
      </c>
      <c r="B20" s="5" t="n">
        <v>1512</v>
      </c>
      <c r="C20" s="5" t="n">
        <v>4597</v>
      </c>
    </row>
    <row r="21">
      <c r="A21" s="4" t="inlineStr">
        <is>
          <t>Net increase (decrease) in cash</t>
        </is>
      </c>
      <c r="B21" s="5" t="n">
        <v>-228</v>
      </c>
      <c r="C21" s="5" t="n">
        <v>1355</v>
      </c>
    </row>
    <row r="22">
      <c r="A22" s="4" t="inlineStr">
        <is>
          <t>Cash and restricted cash at beginning of period</t>
        </is>
      </c>
      <c r="B22" s="5" t="n">
        <v>1189</v>
      </c>
      <c r="C22" s="5" t="n">
        <v>2529</v>
      </c>
    </row>
    <row r="23">
      <c r="A23" s="4" t="inlineStr">
        <is>
          <t>Cash and restricted cash at end of period</t>
        </is>
      </c>
      <c r="B23" s="5" t="n">
        <v>961</v>
      </c>
      <c r="C23" s="5" t="n">
        <v>3884</v>
      </c>
    </row>
    <row r="24">
      <c r="A24" s="3" t="inlineStr">
        <is>
          <t>Supplemental disclosures of cash flow information and non-cash activities</t>
        </is>
      </c>
    </row>
    <row r="25">
      <c r="A25" s="4" t="inlineStr">
        <is>
          <t>Income taxes paid</t>
        </is>
      </c>
      <c r="B25" s="4" t="inlineStr">
        <is>
          <t xml:space="preserve"> </t>
        </is>
      </c>
      <c r="C25" s="5" t="n">
        <v>5</v>
      </c>
    </row>
    <row r="26">
      <c r="A26" s="4" t="inlineStr">
        <is>
          <t>Interest paid</t>
        </is>
      </c>
      <c r="B26" s="5" t="n">
        <v>1</v>
      </c>
      <c r="C26" s="4" t="inlineStr">
        <is>
          <t xml:space="preserve"> </t>
        </is>
      </c>
    </row>
    <row r="27">
      <c r="A27" s="4" t="inlineStr">
        <is>
          <t>Fair value of warrants issued with notes to related party</t>
        </is>
      </c>
      <c r="B27" s="4" t="inlineStr">
        <is>
          <t xml:space="preserve"> </t>
        </is>
      </c>
      <c r="C27" s="5" t="n">
        <v>2330</v>
      </c>
    </row>
    <row r="28">
      <c r="A28" s="4" t="inlineStr">
        <is>
          <t>Beneficial conversion feature in connection with August 2019 Note to related party</t>
        </is>
      </c>
      <c r="B28" s="4" t="inlineStr">
        <is>
          <t xml:space="preserve"> </t>
        </is>
      </c>
      <c r="C28" s="6" t="n">
        <v>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Mar. 31, 2021</t>
        </is>
      </c>
    </row>
    <row r="3">
      <c r="A3" s="3" t="inlineStr">
        <is>
          <t>Accounting Policies [Abstract]</t>
        </is>
      </c>
    </row>
    <row r="4">
      <c r="A4" s="4" t="inlineStr">
        <is>
          <t>Nature of Business</t>
        </is>
      </c>
      <c r="B4" s="4" t="inlineStr">
        <is>
          <t>1.
Nature of Business GI
Dynamics ® Diabetes
mellitus type 2 (also known as type 2 diabetes) is a long-term progressive metabolic disorder characterized by high blood sugar, insulin
resistance, and reduced insulin production. People with type 2 diabetes represent 90-95% of the worldwide diabetes population; only 5-10%
of this population is diagnosed with type 1 diabetes (a form of diabetes mellitus wherein little to no insulin is produced). Being
overweight is a condition where the patient’s BMI is greater than 25 (kg/m2); obesity is a condition where the patient’s
BMI is greater than 30. Obesity and its comorbidities contribute to the progression of type 2 diabetes. Many experts believe obesity
contributes to higher levels of insulin resistance, which creates a feedback loop that increases the severity of type 2 diabetes. When
considering treatment for type 2 diabetes, it is optimal to address obesity concurrently with diabetes. EndoBarrier ® The
current treatment paradigm for type 2 diabetes is lifestyle therapy combined with pharmacological treatment, whereby treating clinicians
prescribe a treatment regimen of one to four concurrent medications that could include insulin for patients with higher levels of blood
sugar. Insulin carries a significant risk of increased mortality and may contribute to weight gain, which in turn may lead to higher
levels of insulin resistance and increased levels of blood sugar. Fewer than 50% of patients treated pharmacologically for type 2 diabetes
are adequately managed, meaning that medication does not lower blood sugar adequately and does not halt the progressive nature of diabetes
of these patients. The
current pharmacological treatment algorithms for type 2 diabetes fall short of ideal, creating a large and unfilled efficacy gap. The
GI Dynamics vision is to make EndoBarrier the essential nonpharmacological and non-anatomy-altering treatment for patients with type
2 diabetes. The Company intends to achieve this vision by providing a safe and effective device, focusing on optimal patient care, supporting
treating clinicians, adding to the extensive body of clinical evidence around EndoBarrier, gaining appropriate regulatory approvals,
continuing to improve its products and systems, operating the Company in a lean fashion, and maximizing stockholder value. EndoBarrier ® Since
incorporation, the Company has devoted substantially all of its efforts to product commercialization, research and development, business
planning, recruiting management and technical staff, acquiring operating assets, and raising capital. The Company currently operates
in one reportable business segment. COVID-19
Pandemic and Impacts to Business Operations In
December 2019, a novel strain of coronavirus was reported to have surfaced in Wuhan, China and in March 2020, the World Health Organization
declared the Coronavirus (“SARS-CoV-2”) outbreak a “pandemic.” The Company’s operations experienced significant
restrictions and delays in 2020, including the following operational impacts:
● The pause of enrollment of the Step-1 trial due to categorization of the EndoBarrier implantation procedure as an elective procedure, with such procedures disallowed during Covid-19 restriction periods. As of March 31, 2021, all sites were able to enroll, pending backlog clearance.
● Regulatory submission timelines were significantly delayed due to Covid-19 impacts on submission preparation, review schedules and backlogs, and agency reply periods.
● The economic impact of the pandemic and resulting restrictions may have affected investor perception of available funds for investment, sector focus, and risk tolerance.
● Business effectiveness may have been limited by inability to conduct in-person and on-site meetings. As of April 2021 significant
uncertainty remains as SARS-CoV-2 variants have emerged, there has been an uneven global vaccine roll-out, and there is risk that future
containment strategies will be limited by societal fatigue. Going
Concern Evaluation As
of March 31, 2021, the Company’s primary source of liquidity is its cash and restricted cash balances. GI Dynamics is currently
focused on obtaining an EndoBarrier CE mark and enrolling the Company’s clinical trials, which will support future regulatory submissions
and potential commercialization activities. Until the Company is successful in gaining regulatory approvals, it is unable to sell the
Company’s product in any market. Without revenues, GI Dynamics is reliant on funding obtained from investment in the Company to
maintain business operations until the Company can generate positive cash flows from operations. The Company cannot predict the extent
of future operating losses and accumulated deficit, and it may never generate sufficient revenues to achieve or sustain profitability. The
Company has incurred operating losses since inception and at March 31, 2021 had an accumulated deficit of approximately $298 million.
The Company expects to incur significant operating losses for the next several years. At March 31, 2021, the Company had approximately
$961 thousand in cash and restricted cash. The
Company will need to arrange additional financing before September 1, 2021 in order to continue to pursue its current business objectives
as planned and to continue to fund its operations. The Company is looking to raise additional funds through any combination of additional
equity and debt financings or from other sources, however, the Company has no guaranteed source of capital that will sustain operations
past September 1, 2021. There can be no assurance that any such potential financing opportunities will be available on acceptable terms,
if at all. If the Company is unable to raise sufficient capital on the Company’s required timelines and on acceptable terms to
existing stockholders and the Board of Directors, it could be forced to cease operations, including activities essential to support regulatory
applications to commercialize EndoBarrier. If access to capital is not achieved in the near term, it will materially harm the Company’s
business, financial condition and results of operations to the extent that the Company may be required to cease operations altogether,
file for bankruptcy, or undertake any combination of the foregoing. These factors raise substantial doubt about the Company’s ability
to continue as a going concern within one year after the date that these interim Consolidated Financial Statements are issued. In
addition, if the Company does not meet its payment obligations to third parties as they become due, the Company may be subject to litigation
claims and its credit worthiness would be adversely affected. Even if the Company is successful in defending these claims, litigation
could result in substantial costs and would be a distraction to management and may have other unfavorable results that could further
adversely impact the Company’s financial condition. As
a result of the factors described above, the Company’s interim Consolidated Financial Statements include a going-concern disclosure.
See “Item 2. Management’s Discussion and Analysis of Financial Condition and Results of Operations — Liquidity
and Capital Resources” for further information regarding the Company’s funding requirements. The
accompanying interim Consolidated Financial Statements have been prepared assuming GI Dynamics will continue as a going concern, which
contemplates the realization of assets and liabilities and commitments in the normal course of business. The interim Consolidated Financial
Statements for the quarter ended March 31, 2021 do not include any adjustments to reflect the possible future effects on the recoverability
and classification of assets or the amounts and classification of liabilities that may result from uncertainty related to the Company’s
ability to continue as a going concern within one year after the date that these interim Consolidated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3 Months Ended</t>
        </is>
      </c>
    </row>
    <row r="2">
      <c r="B2" s="2" t="inlineStr">
        <is>
          <t>Mar. 31, 2021</t>
        </is>
      </c>
    </row>
    <row r="3">
      <c r="A3" s="3" t="inlineStr">
        <is>
          <t>Accounting Policies [Abstract]</t>
        </is>
      </c>
    </row>
    <row r="4">
      <c r="A4" s="4" t="inlineStr">
        <is>
          <t>Significant Accounting Policies and Basis of Presentation</t>
        </is>
      </c>
      <c r="B4" s="4" t="inlineStr">
        <is>
          <t>2.
Significant Accounting Policies and Basis of Presentation The
interim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interim consolidated financial statements
and related notes should be read in conjunction with the audited consolidated financial statements and notes thereto included in the
Company’s Annual Report on Form 10-K for the year ended December 31, 2020 filed with the SEC on March 12, 2021. The Company’s
balance sheet at December 31, 2020 has been derived from the audited financial statements at that date but does not include all the information
and footnotes required by GAAP for complete financial statements. In
our opinion, the consolidated financial statements included herein contain all adjustments necessary to present fairly our financial
position as of March 31, 2021 and the results of our operations and cash flows for the three months ended March 31, 2021 and 2020. Such
adjustments are of a normal recurring nature. In addition, certain reclassifications of prior period balances have been made to conform
to the current period presentation.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 xml:space="preserve">3.
Net Loss per Common Share Basic
net loss per common share is computed by dividing net loss by the weighted-average number of shares of Common Stock outstanding during
the period. Potential common stock equivalents are determined using the treasury stock method. For diluted net loss per share purposes,
stock options and other stock-based awards are excluded, including shares issued as a result of option exercises but which are subject
to repurchase by the Company, whose effect would be anti-dilutive from the calculation. For diluted net loss per share purposes, derivatives
to purchase shares of common stock or CHESS depository Interests (CDIs, the Company’s security that was traded on the Australian
Securities Exchange) are treated identically because shares of common stock and CDIs are interchangeable at the sole election of the
stockholder. For diluted net loss per share purposes, options and warrants conferring the right to purchase shares of common stock or
CDIs are excluded from diluted net loss per share calculations as inclusion would have an anti-dilutive effect. For diluted net loss
per share purposes, shares of preferred stock that are convertible into shares of common stock are excluded from diluted net loss per
share calculations as inclusion would have an anti-dilutive effect. During the three months ended March 31, 2021 and 2020, common stock
equivalents were excluded from the calculation of diluted net loss per common share, as their effect was anti-dilutive due to the net
loss incurred. Therefore, basic and diluted net loss per share were equivalent in each period presented. The
following potentially dilutive securities have been excluded from the computation of diluted weighted- average shares outstanding as
of March 31, 2021 and 2020, as they would be anti-dilutive:
Three Months Ended
2021 2020
Shares of preferred stock convertible into shares of common stock 77,609,875 -
Warrants to purchase common stock 28,532 4,625,425
Options to purchase common stock and other stock-based awards 25,386,995 3,376,154
Total 103,025,402 8,001,5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1:53:34Z</dcterms:created>
  <dcterms:modified xmlns:dcterms="http://purl.org/dc/terms/" xmlns:xsi="http://www.w3.org/2001/XMLSchema-instance" xsi:type="dcterms:W3CDTF">2021-05-07T11:53:34Z</dcterms:modified>
</cp:coreProperties>
</file>